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Merger Agre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2)" sheetId="33" state="visible" r:id="rId33"/>
    <sheet xmlns:r="http://schemas.openxmlformats.org/officeDocument/2006/relationships" name="Income Taxes (Details Textual)" sheetId="34" state="visible" r:id="rId34"/>
    <sheet xmlns:r="http://schemas.openxmlformats.org/officeDocument/2006/relationships" name="Merger Agreement (Details)" sheetId="35" state="visible" r:id="rId35"/>
  </sheets>
  <definedNames/>
  <calcPr calcId="124519" fullCalcOnLoad="1"/>
</workbook>
</file>

<file path=xl/sharedStrings.xml><?xml version="1.0" encoding="utf-8"?>
<sst xmlns="http://schemas.openxmlformats.org/spreadsheetml/2006/main" uniqueCount="387">
  <si>
    <t>Document and Entity Information - USD ($)</t>
  </si>
  <si>
    <t>12 Months Ended</t>
  </si>
  <si>
    <t>Dec. 31, 2019</t>
  </si>
  <si>
    <t>Mar. 19, 2020</t>
  </si>
  <si>
    <t>Jun. 28, 2019</t>
  </si>
  <si>
    <t>Document and Entity Information [Abstract]</t>
  </si>
  <si>
    <t>Entity Registrant Name</t>
  </si>
  <si>
    <t>EdtechX Holdings Acquisition Corp.</t>
  </si>
  <si>
    <t>Entity Central Index Key</t>
  </si>
  <si>
    <t>0001746468</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 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Ex Transition Period</t>
  </si>
  <si>
    <t>Entity File Number</t>
  </si>
  <si>
    <t>001-38687</t>
  </si>
  <si>
    <t>Entity Interactive Data Current</t>
  </si>
  <si>
    <t>Entity Public Float</t>
  </si>
  <si>
    <t>Entity Incorporation State Country Code</t>
  </si>
  <si>
    <t>DE</t>
  </si>
  <si>
    <t>Entity Common Stock Shares Outstanding</t>
  </si>
  <si>
    <t>Balance Sheets - USD ($)</t>
  </si>
  <si>
    <t>Dec. 31, 2018</t>
  </si>
  <si>
    <t>Current assets:</t>
  </si>
  <si>
    <t>Cash</t>
  </si>
  <si>
    <t>Prepaid expenses</t>
  </si>
  <si>
    <t>Total current assets</t>
  </si>
  <si>
    <t>Cash and marketable securities held in Trust Account</t>
  </si>
  <si>
    <t>Total assets</t>
  </si>
  <si>
    <t>Current liabilities:</t>
  </si>
  <si>
    <t>Accounts payable</t>
  </si>
  <si>
    <t>Accrued expenses</t>
  </si>
  <si>
    <t xml:space="preserve"> </t>
  </si>
  <si>
    <t>Advances from related party</t>
  </si>
  <si>
    <t>Convertible note payable - related party</t>
  </si>
  <si>
    <t>Franchise tax payable</t>
  </si>
  <si>
    <t>Income tax payable</t>
  </si>
  <si>
    <t>Total current liabilities</t>
  </si>
  <si>
    <t>Deferred tax liabilities</t>
  </si>
  <si>
    <t>Deferred underwriting commissions</t>
  </si>
  <si>
    <t>Total liabilities</t>
  </si>
  <si>
    <t>Commitments</t>
  </si>
  <si>
    <t>Common stock, $0.0001 par value; 5,706,278 and 5,775,155 shares subject to possible redemption at $10.37 and $10.18 per share at December 31, 2019 and 2018, respectively</t>
  </si>
  <si>
    <t>Stockholders' Equity:</t>
  </si>
  <si>
    <t>Preferred stock, $0.0001 par value; 1,000,000 shares authorized; none issued and outstanding</t>
  </si>
  <si>
    <t>Common stock, $0.0001 par value; 25,000,000 shares authorized; 2,199,972 and 2,131,095 shares issued and outstanding (excluding 5,706,278 and 5,775,155 shares subject to possible redemption) at December 31, 2019 and 2018, respectively</t>
  </si>
  <si>
    <t>Additional paid-in capital</t>
  </si>
  <si>
    <t>Retained earnings</t>
  </si>
  <si>
    <t>Total stockholders' equity</t>
  </si>
  <si>
    <t>Total Liabilities and Stockholders' Equity</t>
  </si>
  <si>
    <t>Balance Sheets (Parenthetical) - $ / shares</t>
  </si>
  <si>
    <t>Statement of Financial Position [Abstract]</t>
  </si>
  <si>
    <t>Temporary equity par value</t>
  </si>
  <si>
    <t>Number of shares subject to possible redemption</t>
  </si>
  <si>
    <t>Number of per share subject to possible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8 Months Ended</t>
  </si>
  <si>
    <t>Income Statement [Abstract]</t>
  </si>
  <si>
    <t>General and administrative expenses</t>
  </si>
  <si>
    <t>Franchise tax expense</t>
  </si>
  <si>
    <t>Loss from operations</t>
  </si>
  <si>
    <t>Other income -loss):</t>
  </si>
  <si>
    <t>Interest earned on marketable securities held in Trust</t>
  </si>
  <si>
    <t>Unrealized loss on marketable securities held in Trust Account</t>
  </si>
  <si>
    <t>Income before income tax expense</t>
  </si>
  <si>
    <t>Income tax expense</t>
  </si>
  <si>
    <t>Net income</t>
  </si>
  <si>
    <t>Weighted average shares outstanding, basic and diluted</t>
  </si>
  <si>
    <t>[1]</t>
  </si>
  <si>
    <t>Basic and diluted net loss per share</t>
  </si>
  <si>
    <t>This number excludes an aggregate of up to 5,706,278 and 5,775,155 shares subject to possible redemption at December 31, 2019 and 2018, respectively.</t>
  </si>
  <si>
    <t>Statements of Operations (Parenthetical) - shares</t>
  </si>
  <si>
    <t>Number of excludes an aggregate shares subject to possible redemption</t>
  </si>
  <si>
    <t>Statements of Changes in Stockholders' Equity - USD ($)</t>
  </si>
  <si>
    <t>Common Stock</t>
  </si>
  <si>
    <t>Additional Paid-In Capital</t>
  </si>
  <si>
    <t>Retained Earnings</t>
  </si>
  <si>
    <t>Total</t>
  </si>
  <si>
    <t>Balance at Mar. 14, 2018</t>
  </si>
  <si>
    <t>Balance, shares at Mar. 14, 2018</t>
  </si>
  <si>
    <t>Issuance of common stock to Sponsor ("Founder Shares")</t>
  </si>
  <si>
    <t>Issuance of common stock to Sponsor ("Founder Shares"), shares</t>
  </si>
  <si>
    <t>Sale of units in Initial Public Offering, gross</t>
  </si>
  <si>
    <t>Sale of units in Initial Public Offering, gross, shares</t>
  </si>
  <si>
    <t>Offering costs</t>
  </si>
  <si>
    <t>Sale of Private Placement Warrants to Sponsor in private placement</t>
  </si>
  <si>
    <t>Issuance of Unit Purchase Option</t>
  </si>
  <si>
    <t>Common stock subject to possible redemption</t>
  </si>
  <si>
    <t>Common stock subject to possible redemption, shares</t>
  </si>
  <si>
    <t>Balance at Dec. 31, 2018</t>
  </si>
  <si>
    <t>Balance, shares at Dec. 31, 2018</t>
  </si>
  <si>
    <t>Balance at Dec. 31, 2019</t>
  </si>
  <si>
    <t>Balance, shares at Dec. 31, 2019</t>
  </si>
  <si>
    <t>Statements of Cash Flows - USD ($)</t>
  </si>
  <si>
    <t>Cash Flows from Operating Activities:</t>
  </si>
  <si>
    <t>Adjustments to reconcile net income to net cash used in operating activities:</t>
  </si>
  <si>
    <t>General and administrative expenses included in note payable and advances from related parties</t>
  </si>
  <si>
    <t>Interest earned on marketable securities held in Trust Account</t>
  </si>
  <si>
    <t>Unrealized loss on securities held in Trust Account</t>
  </si>
  <si>
    <t>Changes in operating assets and liabilities:</t>
  </si>
  <si>
    <t>Net cash used in operating activities</t>
  </si>
  <si>
    <t>Cash Flows from Investing Activities</t>
  </si>
  <si>
    <t>Investment of cash in Trust Account</t>
  </si>
  <si>
    <t>Withdrawal of interest from Trust Account for payment of tax liabilities</t>
  </si>
  <si>
    <t>Net cash provided by (used in) investing activities</t>
  </si>
  <si>
    <t>Cash Flows from Financing Activities</t>
  </si>
  <si>
    <t>Proceeds from convertible notes payable and advances from related parties</t>
  </si>
  <si>
    <t>Repayment of note payable and advances from related parties</t>
  </si>
  <si>
    <t>Proceeds received from Initial Public Offering, gross</t>
  </si>
  <si>
    <t>Proceeds received from Private Placement</t>
  </si>
  <si>
    <t>Proceeds received from issuance of Unit Purchase Option</t>
  </si>
  <si>
    <t>Payment of offering costs</t>
  </si>
  <si>
    <t>Net cash provided by financing activities</t>
  </si>
  <si>
    <t>Net change in cash</t>
  </si>
  <si>
    <t>Cash - beginning of the period</t>
  </si>
  <si>
    <t>Cash - end of the period</t>
  </si>
  <si>
    <t>Supplemental disclosure of noncash activities:</t>
  </si>
  <si>
    <t>Change in value of common stock subject to possible redemption</t>
  </si>
  <si>
    <t>Initial value of common stock subject to possible redemption</t>
  </si>
  <si>
    <t>Offering costs paid by Sponsor in exchange for common stock</t>
  </si>
  <si>
    <t>Deferred underwriting commissions in connection with the initial public offering</t>
  </si>
  <si>
    <t>Supplemental cash flow disclosure:</t>
  </si>
  <si>
    <t>Cash paid for income taxes</t>
  </si>
  <si>
    <t>Description of Organization and Business Operations</t>
  </si>
  <si>
    <t>Organization, Consolidation and Presentation of Financial Statements [Abstract]</t>
  </si>
  <si>
    <t>Note 1 — Description of Organization and Business Operations EdtechX Holdings Acquisition
Corp. (the "Company" or "EdtechX") was incorporated in Delaware on May 15, 2018.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s focusing its search for target businesses
in the education, training and education technology ("edtech") industries. The Company is an early stage and emerging
growth company and, as such, the Company is subject to all of the risks associated with early stage and emerging growth companies.
The Company's sponsors are IBIS Capital Sponsor LLC and IBIS Capital Sponsor II LLC, each Delaware limited liability companies
(the "Sponsors"). As of December 31,
2019, the Company had not commenced any operations. All activity from inception through December 31, 2019 relates to the Company's
formation, the Initial Public Offering described below and, since the closing of the Initial Public Offering, a search for a business
combination candidate.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Private Placement described below. The
registration statement for the Company's Initial Public Offering was declared effective on October 5, 2018. On October 10,
2018, the Company consummated its initial public offering Simultaneously
with the closing of the Initial Public Offering and the Over-allotment, the Company consummated the private placement ("Private
Placement") The Initial Public
Offering and Private Placement generated total gross proceeds of $67.03 million, and
the Company incurred offering costs of approximately $3.31 million, inclusive of $1.225 million in minimum deferred underwriting
commissions (Note 5). On December 12, 2019, the Company entered into an Agreement and Plan of Reorganization ("Merger Agreement") by
and among EdtechX, Meten EdtechX Education Group Ltd., a Cayman Islands exempted company ("Holdco"), Meten Education
Inc., a Delaware corporation and wholly owned subsidiary of Holdco ("EdtechX Merger Sub"), Meten Education Group
Ltd., a Cayman Islands exempted company and wholly owned subsidiary of Holdco ("Meten Merger Sub", and together
with EdtechX Merger Sub, the "Merger Subs"), and Meten International Education Group, a Cayman Islands exempted
company ("Meten") (Note 9). As of December 31,
2019 , the Company had approximately $384,000 in cash held outside of the Trust Account. The Company will provide
its "public stockholders", the holders of the outstanding shares of its common stock included in the Units sold in
the Initial Public Offering (each, a "Public Share"),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based on a variety of
factors or if the Business Combination would otherwise require a vote. The public stockholders will be entitled to redeem their
Public Shares for a pro rata portion of the amount then in the Trust Account plus a pro rata share of interest income, less taxes
payable. In such case,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below)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underwriters have also
agreed to waive their rights to its deferred underwriting commission (see Note 5) held in the Trust Account in the event the Company
does not complete a Business Combination within the Combination Period (defined below) and, in such event, such amounts will be
included with the other funds held in the Trust Account that will be available to fund the redemption of the Public Shares.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ommon stock sold in the Initial Public Offering,
without the prior consent of the Company. The Company's
Sponsors, officers and directors (the "initial stockholders") have agreed not to propose an amendment to the Amended
and Restated Certificate of Incorporation that would affect the substance or timing of the Company's obligation to allow
public shareholders to seek redemption of their Public Shares in connection with a business Combination or to redeem 100% of its
Public Shares if the Company does not complete a Business Combination, unless the Company provides the public stockholders with
the opportunity to redeem their shares of common stock in conjunction with any such amendment. The Company will
have until April 10, 2020 to complete an initial Business Combination, or July 10, 2020 if (i) the Company has filed proxy
solicitation or tender offer materials in compliance with Regulation 14A or Regulation 14E, respectively, of the Securities
Exchange Act of 1934, as amended, with the SEC relating to a proposed Business Combination by April 10, 2020 and a Business
Combination has not yet been consummated by such date and (ii) the last sales price of the Company's common stock
equals or exceeds the estimated per-share value of the amount in the Trust Account on April 10, 2020 for any 20 trading days
within the 30 trading day period ending March 10, 2020 (such time period referred to as the "Combination
Period"). If the Company does not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up to $100,000 of
interest to pay liquidation expenses and which interest shall be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15
per share initially held in the Trust Account. The Company will seek to reduce the possibility that the Sponso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Sponsors agreed
pursuant to a written agreement with the Company that, if the Company liquidates the Trust Account prior to the consummation of
a Business Combination, they will be liable to ensure that the proceeds in the Trust Account are not reduced by the claims of target
businesses or claims of vendors or other entities that are owed money by the Company for services rendered or contracted for or
products sold to the Company. However, the agreement entered into by the Sponsors specifically provides for two exceptions
to the indemnity given: they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is offering against
certain liabilities, including liabilities under the Securities Act. However, the Company has not asked the Sponsors to reserve
for such indemnification obligations and the Sponsors' only assets are securities of the Company. Therefore, the Company
believes it is highly unlikely that the Sponsors would be able to satisfy those obligations. None of the Company's officers
or directors will indemnify the Company for claims by third parties including, without limitation, claims by vendors and prospective
target businesses. In the event that the proceeds in the Trust Account are reduced below $10.15 per public share and the
Sponsors assert that they are unable to satisfy their obligations (such as if they claim they do not have sufficient funds to satisfy
such indemnification obligations), or that they have no indemnification obligations related to a particular claim at all, the Company's
independent directors would determine whether to take legal action against the Sponsors to enforce such indemnification obligations.
It is possible that the Company's independent directors in exercising their business judgment may choose not to do so in
any particular instance. If the independent directors choose not to enforce these indemnification obligations, the amount of funds
in the Trust Account available for distribution to the public stockholders may be reduced below $10.15 per share. Notice of Delisting or Failure to Satisfy
a Continued Listing Rule or Standard. On January 2, 2020,
the Company received a notice from the Listing Qualifications Department of The Nasdaq Stock Market ("Nasdaq") stating
that the Company failed to hold an annual meeting of stockholders within 12 months after its fiscal year ended December 31, 2018,
as required by Nasdaq Listing Rule 5620(a). In accordance with Nasdaq Listing Rule 5810(c)(2)(G), the Company has 45 calendar days
(or until February 17, 2020) to submit a plan to regain compliance and, if Nasdaq accepts the plan, Nasdaq may grant the Company
up to 180 calendar days from its fiscal year end, or until June 29, 2020, to regain compliance. The Company intends to submit a
compliance plan within the specified period. While the plan is pending, the Company's securities will continue to trade on
Nasdaq. Liquidity and Capital Resources As
indicated in the accompanying financial statements, at December 31, 2019, the Company had approximately $384,000 in cash, and working
capital deficit of approximately $82,000 , . The Company's
liquidity needs prior to the consummation of the Initial Public Offering were satisfied through the proceeds of $25,000 from the
sale of the founders' shares, and the loan from the initial stockholders in an aggregate amount of $125,000. In addition
to this loan, the Company had received additional advances of approximately $85,000 from the Sponsors for expenses. The loan of
$125,000 was repaid in full on October 10, 2018, and the advances from related party of approximately $85,000 still remain outstanding.
Subsequently, the Company's liquidity has been satisfied through the net proceeds received from the consummation of the Initial
Public Offering and the Private Placement, the interest withdrawn from Trust Account of approximately $295,000 since inception
to pay for tax obligations, and loan proceeds from the Sponsor for an aggregate of $270,000 under the form of a convertible promissory
note received in October 2019 (see Note 4). Management believes
that the Company has sufficient liquidity to meet its anticipated obligations until the earlier of the consummation of initial
Business Combination or liquidation.</t>
  </si>
  <si>
    <t>Summary of Significant Accounting Policies</t>
  </si>
  <si>
    <t>Accounting Policies [Abstract]</t>
  </si>
  <si>
    <t>Note 2 — Summary of Significant Accounting Policies Basis of Presentation The
accompanying balance sheet is presented in conformity with accounting principles generally accepted in the United States of America
("U.S.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ash and marketable securities held in Trust Account At December 31, 2019
and December 31, 2018, the assets held in the Trust Account were substantially held in U.S. Treasury Bills. During the year ended
December 31, 2019, the Company withdrew approximately $295,000 of interest earned on marketable securities held in Trust Account
for payment of tax liabilities. Common Stock Subject to Possible
Redemption The
Company accounts for its common stock subject to possible redemption in accordance with the guidance in ASC Topic 480 " Distinguishing
Liabilities from Equity Net Loss Per Share of Common Stock Net loss per share
is computed by dividing net loss by the weighted-average number of shares of common stock outstanding during the period. An aggregate
of 5,706,278 and 5,775,155 shares of common stock subject to possible redemption at December 31, 2019 and 2018 have been excluded
from the calculation of basic loss per share of common stock, respectively, since such shares, if redeemed, only participate in
their pro rata share of the trust earnings. The Company has not considered the effect of the warrants sold in the Initial Public
Offering (including the consummation of the Over-allotment) and Private Placement to purchase an aggregate of 10,105,000 shares
of the Company's common stock in the calculation of diluted loss per share, since they are not yet exercisable. Reconciliation of net loss per share
of common stock The Company's
net income is adjusted for the portion of income that is attributable to common stock subject to redemption, as these shares only
participate in the earnings of the Trust Account and not the income or losses of the Company. Accordingly, basic and diluted loss
per share of common stock is calculated as follows:
For the year ended
December 31, For the period from
Net income $ 383,031 $ 51,867
Less: Income attributable to common stock subject to possible redemption (969,399 ) (190,632 )
Adjusted net loss $ (586,368 ) $ (138,765 )
Weighted average common stock outstanding, basic and diluted 2,150,361 1,635,292
Basic and diluted net loss per share of common stock $ (0.27 ) $ (0.08 ) Concentration of Credit Risk Financial instruments
that potentially subject the Company to concentrations of credit risk consist of cash accounts in a financial institution, which,
at times, may exceed the Federal Depository Insurance Coverage of $250,000. At December 31, 2019,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Offering Costs Offering costs consist
of legal, accounting, underwriting fees and other costs incurred through the balance sheet date that are directly related to the
Initial Public Offering, which were charged to stockholders' equity upon the completion of the Initial Public Offering in
October 2018.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s
currently taxable income primarily consists of interest income on the Trust Account. The Company's general and administrative
costs are generally considered start-up costs and are not currently deductible. The Company's effective tax rate for the
year ended December 31, 2019 and for the period from May 15, 2018 (inception) through December 31, 2018 differ from the expected
income tax rate due to the start-up costs (discussed above) which are not currently deductible. As of December 31,
2019 and December 31, 2018, there were no unrecognized tax benefits and no amounts accrued for interest and penalties. The Company
is currently not aware of any issues under review that could result in significant payments, accruals or material deviation from
its position. Recent Accounting Pronouncements The Company's
management does not believe that any recently issued, but not yet effective, accounting pronouncements, if currently adopted, would
have a material effect on the Company's financial statements.</t>
  </si>
  <si>
    <t>Initial Public Offering</t>
  </si>
  <si>
    <t>Initial Public Offering [Abstract]</t>
  </si>
  <si>
    <t xml:space="preserve">Note 3 — Initial Public Offering The
Company sold and in the Initial Public Offering and on
October 10, 2018 </t>
  </si>
  <si>
    <t>Related Party Transactions</t>
  </si>
  <si>
    <t>Related Party Transactions [Abstract]</t>
  </si>
  <si>
    <t>Note 4 — Related Party Transactions Founder Shares On May 15, 2018, IBIS
Capital Sponsor LLC purchased 1,437,500 shares (the "Founder Shares") of the Company's common stock, par value
$0.0001 for an aggregate price of $25,000. On August 3, 2018, the Company effected a stock dividend of 0.1 shares for each outstanding
share, resulting in the initial stockholders holding an aggregate of 1,581,250 founders' shares. The initial stockholders
had agreed to forfeit up to 206,250 Founder Shares to the extent that the over-allotment option was not exercised in full by the
underwriters. On October 17, 2018, the over-allotment option was exercised in full. Accordingly, no Founder Shares were forfeited. The initial stockholders
agreed, subject to limited exceptions, not to transfer, assign or sell any of their Founder Shares until (1) with respect to 50%
of the Founder Shares, the earlier of six months after the completion of the initial Business Combination and the date on which
the closing price of the Company's common stock equals or exceeds $12.50 per share (as adjusted for stock splits, stock dividends,
reorganizations, recapitalizations and the like) for any 20 trading days within any 30-trading day period commencing after the
initial Business Combination, and (2) with respect to the remaining 50% of the Founder Shares, six months after the date of the
consummation of the Initial Business Combination, or earlier, in either case, if, subsequent to the Initial Business Combination,
the Company consummate a liquidation, merger, capital stock exchange or other similar transaction that results in all of the Company's
stockholders having the right to exchange their shares of common stock for cash, securities or other property. Private Placement Warrants Concurrently
with the closing of the Initial Public Offering and the Over-allotment, Each Private Placement
Warrant is exercisable for one share of common stock at a price of $11.50 per share. The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purchasers or their permitted transferees. The purchasers of
the Private Placement Warrants have agreed, subject to limited exceptions, not to transfer, assign or sell any of their Private
Placement Warrants until 30 days after the completion of the initial Business Combination. Related Party Loans and Advances On June 26, 2018,
IBIS Capital Sponsor LLC agreed to loan the Company an aggregate of up to $125,000 to cover expenses related to the Initial Public
Offering pursuant to a promissory note ("Note"). This loan was non-interest bearing and payable on the earlier of December
31, 2019 or the completion of the Initial Public Offering. In addition to this Note, the Company had received additional advances
of approximately $85,000 from the Sponsor for offering related expenses. The Note of $125,000 was repaid in full on October 10,
2018, and the advances from related party of approximately $85,000 still remains outstanding. In addition, in order
to finance transaction costs in connection with a Business Combination, the Sponsors or an affiliate of the Sponsors,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On September 19, 2019, the Company issued a convertible note ("Convertible Note")
to the Sponsor, pursuant to which the Sponsor agreed to provide a Working Capital loan to the Company for an aggregate of $270,000.
The Convertible Note was non-interest bearing and payable upon the completion of the initial Business Combination. The Company
received the entire $270,000 of loan proceeds in October 2019. Administrative Support Agreement The Company agreed,
commencing on the effective date of the Initial Public Offering through the earlier of the Company's consummation of a Business
Combination and its liquidation, to pay IBIS Capital Limited, an affiliate of certain of the Company's officers and directors,
a total of $10,000 per month for certain general and administrative services, including office space, utilities and administrative
support. The Company incurred
and paid approximately $120,000 and $30,000 in expenses in connection with the aforementioned arrangements with the related parties
and recorded in general and administrative expenses in the Statement of Operations for the year ended December 31, 2019 and for
the period from May 15, 2018 (inception) through December 31, 2018, respectively. As of December 31, 2019 and December 31, 2018,
the Company had $60,000 and $0 in accounts payable in connection with such agreements in the accompanying Balance Sheets. Forward Purchase Agreements The Azimut Investors
have also entered into a contingent forward purchase agreement ("Forward Purchase Agreement") with the Company to purchase,
in a private placement to occur concurrently with the consummation of the initial Business Combination, up to 2,000,000 Units at
$10.00 per Unit (or up to an aggregate purchase price of $20 million), on substantially the same terms as the sale of units in
the Initial Public Offering. The exact number of Units to be purchased by the Azimut Investors will be determined by the Company,
in the Company's sole discretion, based on the Company's capital needs in connection with the Business Combination.
This agreement is independent of the percentage of stockholders electing to redeem their Public Shares and may provide the Company
with an increased minimum funding level for the initial Business Combination. The contingent Forward Purchase Agreement is subject
to conditions, including the Azimut Investors giving the Company their irrevocable written consent to purchase the Units no later
than five days after the Company notifies them of the Company's intention to hold a board meeting to consider entering into
a definitive agreement for a proposed Business Combination. The Azimut Investors granting their consent to the purchase is entirely
within their sole discretion. Accordingly, if they do not consent to the purchase, they will not be obligated to purchase the Units.</t>
  </si>
  <si>
    <t>Commitments and Contingencies Disclosure [Abstract]</t>
  </si>
  <si>
    <t>Note 5 — Commitment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ommon stock) pursuant
to a registration rights agreement to be signed on or before the date of the prospectus for the Initial Public Offering.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Agreements with Underwriters The underwriters were
entitled to an underwriting discount of $0.25 per unit, or approximately $1.58 million in the aggregate, paid upon the closing
of the Initial Public Offering and the Over-allotment. In addition,</t>
  </si>
  <si>
    <t>Stockholders' Equity</t>
  </si>
  <si>
    <t>Equity [Abstract]</t>
  </si>
  <si>
    <t>Note 6 — Stockholders' Equity Common Stock Preferred Stock Warrants The Private Placement
Warrants are identical to the Public Warrants underlying the Units sold in the Proposed Offering, except that such warrants will
be exercisable for cash or on a cashless basis, at the holder's option, and will not be redeemable by the Company, in each
case so long as they are still held by the initial purchasers or their permitted transferees. Additionally, the Private Placement
Warrants purchased by the underwriters will not contain the adjustment feature described below relating to issuances of additional
shares of common stock for capital raising purposes in connection with an initial Business Combination. The Company may call
the Public Warrants for redemption (except with respect to the Private Placement Warrants), in whole and not in part, at a price
of $0.01 per warrant:
● at
any time after the warrants become exercisable,
● upon
a minimum of 30 days' prior written notice of redemption; and
● if,
and only if, the reported last sale price of the shares of common stock equals or exceeds $16.50 per share (as adjusted for stock
splits, stock dividends, reorganizations and recapitalizations or as described below),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hare dividend, or recapitalization, reorganization, merger or consolidation. However, the warrants will not
be adjusted for issuance of common stock at a price below its exercise price. In addition, except in the case of the Private Placement
Warrants purchased by the underwriters,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an initial Business Combination, and (z) the volume weighted
average trading price of the common stock during the 20 trading day period starting on the trading day prior to the day on which
the Company consummates an initial Business Combination (such price, the "Market Value") is below $9.50 per share,
the exercise price of the warrants will be adjusted (to the nearest cent) to be equal to 115% of the Market Value, and the $16.50
per share redemption trigger price described above will be adjusted (to the nearest cent) to be equal to 165% of the Market Value.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Unit Purchase
Options th
The options grant
to holders, subject to certain exceptions, demand and "piggy back" rights for periods of five and seven years, respectively,
from the effective date of the registration statement relating to the Initial Public Offering with respect to the registration
under the Securities Act of the securities directly and indirectly issuable upon exercise of the options. The Company will bear
all fees and expenses attendant to registering the securities for one demand right and unlimited piggyback rights, other than underwriting
commissions, which will be paid for by the holders themselves. The exercise price and number of units issuable upon exercise of
the options may be adjusted in certain circumstances including in the event of a stock dividend, or our recapitalization, reorganization,
merger or consolidation. However, the options will not be adjusted for issuances of shares at a price below its exercise price.
The Company will have no obligation to net cash settle the exercise of the purchase options or the warrants underlying the purchase
options. The holder of the purchase options will not be entitled to exercise the purchase options or the warrants underlying the
purchase options unless a registration statement covering the securities underlying the purchase options is effective or an exemption
from registration is available. If the holder is unable to exercise the purchase options or underlying warrants, the purchase options
or warrants, as applicable, will expire worthless.</t>
  </si>
  <si>
    <t>Fair Value Measurements</t>
  </si>
  <si>
    <t>Fair Value Measurements [Abstract]</t>
  </si>
  <si>
    <t>Note 7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December 31, 2018, and indicates the fair value hierarchy of the valuation inputs the Company utilized to determine such fair
value:
Description Level December 31, December 31,
Assets:
Cash and marketable securities held in Trust Account 1 $ 65,671,351 $ 64,516,435 Approximately $600
and $11,000 of the balance held in Trust Account was held in cash as of December 31, 2019 and December 31, 2018, respectively.</t>
  </si>
  <si>
    <t>Income Taxes</t>
  </si>
  <si>
    <t>Income Tax Disclosure [Abstract]</t>
  </si>
  <si>
    <t>Note 8 — Income Taxes The Company's
net deferred tax assets are as follows:
December 31,
2019 2018
Noncurrent deferred tax assets (liabilities):
Startup/Organizational Costs 177,559 32,745
Unrealized Gain/Loss (92,964 ) -
Total deferred tax assets (liabilities) 84,595 32,745
Less: Valuation allowance (177,559 ) (32,745 )
Net Deferred tax assets/(liabilities), net of allowance (92,964 ) - The income tax provision consists of the
following:
For the year ended For the period from May 15, through
Current expense
Federal 192,411 55,334
State - -
192,411 55,334
Deferred expense
Federal 92,964 -
State - -
92,964 -
Total Provision 285,375 55,334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 December
31, 2019 and for the period from May 15, 2018 (inception) through December 31, 2018, the Company has recorded a valuation allowance
of approximately $178,000 and $33,000, respectively. A reconciliation of the statutory federal
income tax rate to the Company's effective tax rate is as follows:
2019 2018
Amount Percent of Pretax Income Amount Percent of Pretax Income
Statutory federal income tax rate 140,365 21.0 % 22,512 21.0 %
Meals and entertainment 196 0.0 % 77 0.1 %
Increase in valuation allowance 144,814 21.7 % 32,745 30.5 %
Income tax provision expense/benefit 285,375 42.7 % 55,334 51.6 % The
Company's major tax jurisdiction is the United States. All of the Company's tax years will remain open three years
for examination by the Federal authorities from the date of utilization of the net operating loss. The Company does not have any
tax audits pending</t>
  </si>
  <si>
    <t>Merger Agreement</t>
  </si>
  <si>
    <t>Notes to Financial Statements</t>
  </si>
  <si>
    <t>Note 9 — Merger Agreement On December 12, 2019,
the Company entered into the Merger Agreement, pursuant to which, (i) Meten Merger Sub will merge with and into Meten, with Meten
being the surviving entity of such merger (the "Meten Merger") and becoming a wholly-owned subsidiary of Holdco ("Surviving
Cayman Islands Company") and (ii) EdtechX Merger Sub will merge with and into EdtechX, with EdtechX being the surviving entity
of the merger (the "EdtechX Merger" and together with the Meten Merger, the "Mergers") and becoming a wholly-owned
subsidiary of Holdco ("Surviving Delaware Corporation"). Upon consummation
of the Meten Merger, the shareholders of Meten will receive their pro rata portion of an aggregate of 48,391,607 ordinary shares
of Holdco ("Meten Merger Shares"). EdtechX will be required to pay cash to electing Meten shareholders, in an amount equal to
50% of the excess of the remaining cash at closing over $30 million (after taking into account redemptions elected by EdtechX's
public stockholders and together with the proceeds arising from Private Placements) up to an aggregate of $10 million. Cash consideration
paid will reduce the Meten Merger Shares issuable to the Meten shareholders. The shareholders of
Meten who continue to hold ordinary shares of Holdco through certain earnout measurement dates will also have the right to receive
their pro rata portion of up to 11,000,000 ordinary shares of Holdco ("Contingent Shares") as follows: (i) 4,000,000
Contingent Shares if the reported closing sale price of Holdco's ordinary shares equals or exceeds $12.50 per share (as adjusted
for stock splits, stock dividends, reorganizations, recapitalizations or other similar actions) for any 20 consecutive trading
days at any time before December 31, 2022, and (ii) 7,000,000 Contingent Shares if the reported closing sale price of Holdco's
ordinary shares equals or exceeds $15.00 per share (as adjusted for stock splits, stock dividends, reorganizations, recapitalizations
or other similar actions) for any 20 consecutive trading days during the fiscal year ending December 31, 2023. Holdco will establish
a new incentive equity plan (the "Holdco ESOP Plan"), and each outstanding option of Meten will be automatically converted
into an option to purchase ordinary shares of Holdco, with the number of shares issuable upon exercise of the option and the option
exercise price to be determined in accordance with a formula set forth in the Merger Agreement. A further number of Holdco ordinary
shares equal to one percent (1%) per annum of the total outstanding Holdco ordinary shares upon the closing of the Mergers will
be reserved under the new incentive equity plan. Upon consummation
of the EdtechX Merger, (i) each share of EdtechX common stock outstanding on the closing date will be exchanged for the right to
receive one ordinary share of Holdco, except that holders of shares of EdtechX common stock sold in EdtechX's Initial Public
Offering will be entitled to elect instead to receive a pro rata portion of EdtechX's Trust Account, as provided in EdtechX's
charter documents, (ii) each outstanding warrant of EdtechX will entitle the holder to purchase one ordinary share of Holdco at
a price of $11.50 per share, and (iii) each outstanding Unit Purchase Option will remain outstanding but will be deemed to have
been converted to represent the right to purchase ordinary shares and warrants of Holdco. As a result of the
Mergers, Holdco will become the new public entity and the shareholders of Meten and the stockholders of EdtechX will become shareholders
of Holdco. The Mergers will be consummated following receipt of the required shareholders approvals and the fulfillment of other
conditions. Support Agreement Concurrently with
the execution of the Merger Agreement, certain shareholders of Meten and certain stockholders of EdtechX have entered into a support
agreement with Holdco and EdtechX ("Support Agreement"), pursuant to which each such person has agreed, among other
things, to vote all of the Meten ordinary shares or EdtechX common stock, as applicable, beneficially owned by such person in favor
of the Mergers, and to not take any action to solicit, knowingly encourage, initiate, engage in or otherwise knowingly facilitate
discussions or negotiations with, provide any information to, or enter into any agreement with any person (other than the parties
to the Merger Agreement) concerning any merger, sale of a significant portion of assets or similar transaction involving Meten
or EdtechX until such time as the Mergers close or the Merger Agreement is terminated in accordance with its terms. Conditions to Closing General Conditions Consummation of the
Mergers is conditioned on approval of the Merger Agreement and contemplated transactions by EdtechX's stockholders and by
Meten's shareholders. In addition, the consummation of the Mergers is conditioned upon, among other things:
● all waiting periods under the Hart-Scott-Rodino Antitrust Improvements Act of 1976, as amended shall have expired and no order, judgment, injunction, decree, writ, stipulation, determination or award, in each case, entered by or with any governmental authority or statute, rule or regulation that is in effect and prohibits or enjoins the consummation of the Transactions;
● EdtechX having at least $5,000,001 of net tangible assets remaining immediately prior to, or upon the closing of, the business combination, after taking into account payments to holders of shares of EdtechX's common stock that properly demanded that EdtechX convert their common stock for their pro rata share of the trust account;
● no material adverse effect with respect to EdtechX or Meten shall have occurred between the date of the Merger Agreement and the closing of the transactions; and
● the Registration Statement shall have been declared effective by the Securities and Exchange Commission. Meten's, Holdco's and the
Merger Subs' Conditions to Closing The obligations of
Meten, Holdco, and the Merger Subs to consummate the Mergers are also conditioned upon, among other things:
● the accuracy of the representations and warranties of EdtechX (subject to certain bring-down standards);
● performance of the covenants of EdtechX required by the Agreement to be performed on or prior to the closing;
● the common stock and warrants of EdtechX continuing to be listed on the Nasdaq Capital Market up to the closing;
● the Azimut Investment having closed and EdtechX having at least $30,000,000 in cash, net of disbursements to EdtechX public shareholders who elect to have their shares of common stock converted to cash, and together with any funds in connection with the Azimut Investment and the Financing, which amount shall be reduced to $20,000,000 in the event that the parties raise less than $10 million in the Financing (the "Minimum Cash Closing Condition");
● resignations and appointments of certain officers and directors as specified in the Merger Agreement;
● the execution and delivery of the Voting Agreement by EdtechX and certain EdtechX stockholders;
● the execution and delivery of the Amended Stock Escrow Agreement;
● the execution and delivery of the Amended Registration Rights Agreement;
● the execution and delivery of the Support Agreement by EdtechX and certain stockholders of EdtechX; and
● the approval for listing of the Holdco ordinary shares on the Nasdaq Capital Market or the New York Stock Exchange, subject to official notice of approval and satisfaction of public holder requirements;. EdtechX's Conditions to Closing The obligations of EdtechX to consummate
the Mergers are also conditioned upon, among other things:
● the accuracy of the representations and warranties of Meten, Holdco, and the Merger Subs (subject to certain bring-down standards);
● performance of the covenants of Meten, Holdco, and the Merger Subs required by the Merger Agreement to be performed on or prior to the closing;
● the execution and delivery of the Voting Agreement by Meten and certain shareholders of Meten; and
● the execution and delivery of the Lock-up Agreements by certain shareholders of Meten. The Merger Agreement
may be terminated at any time, but not later than the closing, under certain agreed circumstances. In the event of the termination
of the Merger Agreement by EdtechX due to Meten's failure to materially comply with any applicable legal requirements, then
Meten will pay EdtechX within two business days after such termination a termination fee equal to $125,000. In the event of the
termination of the Merger Agreement by EdtechX due to Meten's breach of the exclusivity covenants contained in the Merger
Agreement, then Meten will pay EdtechX within two business days after such termination a termination fee equal to $350,000. In
the event of the termination of the Merger Agreement by Meten due to EdtechX's failure to materially comply with any applicable
legal requirements, then EdtechX will pay Meten within two business days after such termination a termination fee equal to $125,000.
In the event of the termination of the Merger Agreement by Meten due to EdtechX's breach of the exclusivity covenants contained
in the Merger Agreement, then EdtechX will pay Meten within two business days after such termination a termination fee equal to
$350,000. Management of Holdco after the Mergers After the Mergers,
Holdco's board of directors will consist of nine directors, two of whom will be appointed by EdtechX. The executive officers
of Meten will retain their positions with the Surviving Cayman Islands Company and will become officers of Holdco after the closing.</t>
  </si>
  <si>
    <t>Subsequent Events</t>
  </si>
  <si>
    <t>Subsequent Events [Abstract]</t>
  </si>
  <si>
    <t>Note 10 — Subsequent Events The Company evaluated
subsequent events and transactions that occurred after the balance sheet date up to the date that the financial statements were
issued. Based upon this review, except as disclosed elsewhere in these unaudited condensed financial statements, the Company did
not identify any other subsequent events that would have required adjustment or disclosure in the balance sheets.</t>
  </si>
  <si>
    <t>Summary of Significant Accounting Policies (Policies)</t>
  </si>
  <si>
    <t>Basis of Presentation</t>
  </si>
  <si>
    <t>Basis of Presentation The
accompanying balance sheet is presented in conformity with accounting principles generally accepted in the United States of America
("U.S. GAAP") and pursuant to the rules and regulations of the SEC.</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si>
  <si>
    <t>Cash and marketable securities held in Trust Account At December 31, 2019
and December 31, 2018, the assets held in the Trust Account were substantially held in U.S. Treasury Bills. During the year ended
December 31, 2019, the Company withdrew approximately $295,000 of interest earned on marketable securities held in Trust Account
for payment of tax liabilities.</t>
  </si>
  <si>
    <t>Common Stock Subject to Possible Redemption</t>
  </si>
  <si>
    <t>Common Stock Subject to Possible
Redemption The
Company accounts for its common stock subject to possible redemption in accordance with the guidance in ASC Topic 480 " Distinguishing
Liabilities from Equity</t>
  </si>
  <si>
    <t>Net Loss Per Share of Common Stock</t>
  </si>
  <si>
    <t>Net Loss Per Share of Common Stock Net loss per share
is computed by dividing net loss by the weighted-average number of shares of common stock outstanding during the period. An aggregate
of 5,706,278 and 5,775,155 shares of common stock subject to possible redemption at December 31, 2019 and 2018 have been excluded
from the calculation of basic loss per share of common stock, respectively, since such shares, if redeemed, only participate in
their pro rata share of the trust earnings. The Company has not considered the effect of the warrants sold in the Initial Public
Offering (including the consummation of the Over-allotment) and Private Placement to purchase an aggregate of 10,105,000 shares
of the Company's common stock in the calculation of diluted loss per share, since they are not yet exercisable. Reconciliation of net loss per share
of common stock The Company's
net income is adjusted for the portion of income that is attributable to common stock subject to redemption, as these shares only
participate in the earnings of the Trust Account and not the income or losses of the Company. Accordingly, basic and diluted loss
per share of common stock is calculated as follows:
For the year ended
December 31, For the period from
Net income $ 383,031 $ 51,867
Less: Income attributable to common stock subject to possible redemption (969,399 ) (190,632 )
Adjusted net loss $ (586,368 ) $ (138,765 )
Weighted average common stock outstanding, basic and diluted 2,150,361 1,635,292
Basic and diluted net loss per share of common stock $ (0.27 ) $ (0.08 )</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At December 31, 2019,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ASC 820, "Fair Value Measurements
and Disclosures," approximates the carrying amounts represented in the balance sheet.</t>
  </si>
  <si>
    <t>Use of Estimates</t>
  </si>
  <si>
    <t>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si>
  <si>
    <t>Offering Costs</t>
  </si>
  <si>
    <t>Offering Costs Offering costs consist
of legal, accounting, underwriting fees and other costs incurred through the balance sheet date that are directly related to the
Initial Public Offering, which were charged to stockholders' equity upon the completion of the Initial Public Offering in
October 2018.</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s
currently taxable income primarily consists of interest income on the Trust Account. The Company's general and administrative
costs are generally considered start-up costs and are not currently deductible. The Company's effective tax rate for the
year ended December 31, 2019 and for the period from May 15, 2018 (inception) through December 31, 2018 differ from the expected
income tax rate due to the start-up costs (discussed above) which are not currently deductible. As of December 31,
2019 and December 31, 2018, there were no unrecognized tax benefits and no amounts accrued for interest and penalties. The Company
is currently not aware of any issues under review that could result in significant payments, accruals or material deviation from
its position.</t>
  </si>
  <si>
    <t>Recent Accounting Pronouncements</t>
  </si>
  <si>
    <t>Recent Accounting Pronouncements The Company's
management does not believe that any recently issued, but not yet effective, accounting pronouncements, if currently adopted, would
have a material effect on the Company's financial statements.</t>
  </si>
  <si>
    <t>Summary of Significant Accounting Policies (Tables)</t>
  </si>
  <si>
    <t>Schedule of basic and diluted loss per common stock</t>
  </si>
  <si>
    <t>For the year ended
December 31, For the period from
Net income $ 383,031 $ 51,867
Less: Income attributable to common stock subject to possible redemption (969,399 ) (190,632 )
Adjusted net loss $ (586,368 ) $ (138,765 )
Weighted average common stock outstanding, basic and diluted 2,150,361 1,635,292
Basic and diluted net loss per share of common stock $ (0.27 ) $ (0.08 )</t>
  </si>
  <si>
    <t>Fair Value Measurements (Tables)</t>
  </si>
  <si>
    <t>Fair Value Measurements Tables (Abstract)</t>
  </si>
  <si>
    <t>Schedule of fair value on recurring</t>
  </si>
  <si>
    <t xml:space="preserve">Description Level December 31, December 31,
Assets:
Cash and marketable securities held in Trust Account 1 $ 65,671,351 $ 64,516,435 </t>
  </si>
  <si>
    <t>Income Taxes (Tables)</t>
  </si>
  <si>
    <t>Schedule of net deferred tax asset</t>
  </si>
  <si>
    <t xml:space="preserve">December 31,
2019 2018
Noncurrent deferred tax assets (liabilities):
Startup/Organizational Costs 177,559 32,745
Unrealized Gain/Loss (92,964 ) -
Total deferred tax assets (liabilities) 84,595 32,745
Less: Valuation allowance (177,559 ) (32,745 )
Net Deferred tax assets/(liabilities), net of allowance (92,964 ) - </t>
  </si>
  <si>
    <t>Schedule of income tax provision</t>
  </si>
  <si>
    <t xml:space="preserve">For the year ended For the period from May 15, through
Current expense
Federal 192,411 55,334
State - -
192,411 55,334
Deferred expense
Federal 92,964 -
State - -
92,964 -
Total Provision 285,375 55,334 </t>
  </si>
  <si>
    <t>Schedule of reconciliation of the statutory federal income tax rate</t>
  </si>
  <si>
    <t>2019 2018
Amount Percent of Pretax Income Amount Percent of Pretax Income
Statutory federal income tax rate 140,365 21.0 % 22,512 21.0 %
Meals and entertainment 196 0.0 % 77 0.1 %
Increase in valuation allowance 144,814 21.7 % 32,745 30.5 %
Income tax provision expense/benefit 285,375 42.7 % 55,334 51.6 %</t>
  </si>
  <si>
    <t>Description of Organization and Business Operations (Details) - USD ($)</t>
  </si>
  <si>
    <t>Oct. 10, 2018</t>
  </si>
  <si>
    <t>Aug. 03, 2018</t>
  </si>
  <si>
    <t>Oct. 17, 2018</t>
  </si>
  <si>
    <t>May 16, 2018</t>
  </si>
  <si>
    <t>Description of Organization and Business Operations (Textual)</t>
  </si>
  <si>
    <t>Consummated private placement warrants</t>
  </si>
  <si>
    <t>Total gross proceeds from initial public offering and private placement</t>
  </si>
  <si>
    <t>Offering costs incurred</t>
  </si>
  <si>
    <t>Minimum deferred underwriting commissions</t>
  </si>
  <si>
    <t>Maximum maturity of securities held in trust account</t>
  </si>
  <si>
    <t>180 days</t>
  </si>
  <si>
    <t>Fair market value of assets held in trust account, percentage</t>
  </si>
  <si>
    <t>80.00%</t>
  </si>
  <si>
    <t>Business combination percentage of voting securities</t>
  </si>
  <si>
    <t>50.00%</t>
  </si>
  <si>
    <t>Business combination net tangible assets</t>
  </si>
  <si>
    <t>Maximum percentage of common stock sold in initial public offering</t>
  </si>
  <si>
    <t>20.00%</t>
  </si>
  <si>
    <t>Percentage of redeem public shares in connection with business combination</t>
  </si>
  <si>
    <t>100.00%</t>
  </si>
  <si>
    <t>Price per share initially held in trust account</t>
  </si>
  <si>
    <t>Business combination, description</t>
  </si>
  <si>
    <t>The Company will have until July 10, 2020 to complete an initial Business Combination. If the Company does not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up to $100,000 of interest to pay liquidation expenses and which interest shall be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si>
  <si>
    <t>Cash held outside of the trust account</t>
  </si>
  <si>
    <t>Working capital</t>
  </si>
  <si>
    <t>Interest expense</t>
  </si>
  <si>
    <t>Loan repaid</t>
  </si>
  <si>
    <t>Loan from our initial stockholders</t>
  </si>
  <si>
    <t>Sponsor fees</t>
  </si>
  <si>
    <t>Loan from sponsor</t>
  </si>
  <si>
    <t>Sale of the founders' shares</t>
  </si>
  <si>
    <t>Founder Shares [Member]</t>
  </si>
  <si>
    <t>Consummated sale of units</t>
  </si>
  <si>
    <t>Initial Public Offering [Member]</t>
  </si>
  <si>
    <t>Sale of stock price per unit</t>
  </si>
  <si>
    <t>Private Placement Warrant [Member]</t>
  </si>
  <si>
    <t>Initial Public Offering, Over-allotment and Private Placement Warrants [Member]</t>
  </si>
  <si>
    <t>Over-allotment option [Member]</t>
  </si>
  <si>
    <t>Initial Public Offering and Private Placement [Member]</t>
  </si>
  <si>
    <t>Cash held outside of trust account</t>
  </si>
  <si>
    <t>Summary of Significant Accounting Policies (Details) - USD ($)</t>
  </si>
  <si>
    <t>Less: Income attributable to common stock subject to possible redemption</t>
  </si>
  <si>
    <t>Adjusted net loss</t>
  </si>
  <si>
    <t>Weighted average common stock outstanding, basic and diluted</t>
  </si>
  <si>
    <t>Basic and diluted net loss per share of common stock</t>
  </si>
  <si>
    <t>Summary of Significant Accounting Policies (Details Textual) - USD ($)</t>
  </si>
  <si>
    <t>Summary of Significant Accounting Policies (Textual)</t>
  </si>
  <si>
    <t>Shares of common stock that were subject to forfeiture</t>
  </si>
  <si>
    <t>Federal depository insurance coverage</t>
  </si>
  <si>
    <t>Marketable securities</t>
  </si>
  <si>
    <t>Initial Public Offering (Details) - $ / shares</t>
  </si>
  <si>
    <t>Initial Public Offering (Textual)</t>
  </si>
  <si>
    <t>Units in aggregate</t>
  </si>
  <si>
    <t>Public warrant ,description</t>
  </si>
  <si>
    <t>Each Unit consists of one share of common stock, and one redeemable warrant (each, a "Public Warrant"). Each Public Warrant entitles the holder to purchase one share of common stock at a price of $11.50 per share, subject to adjustment (see Note 6).</t>
  </si>
  <si>
    <t>Sale of units</t>
  </si>
  <si>
    <t>Related Party Transactions (Details) - USD ($)</t>
  </si>
  <si>
    <t>Oct. 31, 2019</t>
  </si>
  <si>
    <t>Sep. 19, 2019</t>
  </si>
  <si>
    <t>Related Party Transactions (Textual)</t>
  </si>
  <si>
    <t>Aggregate price of common stock</t>
  </si>
  <si>
    <t>Description of initial business combination</t>
  </si>
  <si>
    <t>(1) with respect to 50% of the Founder Shares, the earlier of six months after the completion of the initial Business Combination and the date on which the closing price of the Company's common stock equals or exceeds $12.50 per share (as adjusted for stock splits, stock dividends, reorganizations, recapitalizations and the like) for any 20 trading days within any 30-trading day period commencing after the initial Business Combination, and (2) with respect to the remaining 50% of the Founder Shares, six months after the date of the consummation of the Initial Business Combination, or earlier, in either case, if, subsequent to the Initial Business Combination, the Company consummate a liquidation, merger, capital stock exchange or other similar transaction that results in all of the Company's stockholders having the right to exchange their shares of common stock for cash, securities or other property.</t>
  </si>
  <si>
    <t>Purchased an aggregate shares of private placement</t>
  </si>
  <si>
    <t>Purchased an aggregate value of private placement</t>
  </si>
  <si>
    <t>Working capital loans</t>
  </si>
  <si>
    <t>Convertible into warrants price per share</t>
  </si>
  <si>
    <t>Repayments of notes payable</t>
  </si>
  <si>
    <t>Description of forward purchase agreement</t>
  </si>
  <si>
    <t>The Azimut Investors have also entered into a contingent forward purchase agreement ("Forward Purchase Agreement") with the Company to purchase, in a private placement to occur concurrently with the consummation of the initial Business Combination, up to 2,000,000 Units at $10.00 per Unit (or up to an aggregate purchase price of $20 million), on substantially the same terms as the sale of units in the Initial Public Offering.</t>
  </si>
  <si>
    <t>Incurred expenses</t>
  </si>
  <si>
    <t>Description of private placement warrants</t>
  </si>
  <si>
    <t>Each Private Placement Warrant is exercisable for one share of common stock at a price of $11.50 per share.</t>
  </si>
  <si>
    <t>Officers and directors [Member]</t>
  </si>
  <si>
    <t>General and administrative services (per month)</t>
  </si>
  <si>
    <t>Purchased shares of common stock</t>
  </si>
  <si>
    <t>Aggregate price of common stock, par value</t>
  </si>
  <si>
    <t>Stock dividend of shares for each outstanding share</t>
  </si>
  <si>
    <t>Initial stockholders had agreed to forfeit shares</t>
  </si>
  <si>
    <t>Sponsor [Member]</t>
  </si>
  <si>
    <t>Company issued a convertible note to the sponsor</t>
  </si>
  <si>
    <t>Proceeds received from loan</t>
  </si>
  <si>
    <t>Commitments (Details)</t>
  </si>
  <si>
    <t>Dec. 31, 2019USD ($)$ / shares</t>
  </si>
  <si>
    <t>Commitments (Textual)</t>
  </si>
  <si>
    <t>Deferred underwriting commissions, description</t>
  </si>
  <si>
    <t>Less than $1.225 million.</t>
  </si>
  <si>
    <t>Initial Public Offering and Over-allotment [Member]</t>
  </si>
  <si>
    <t>Underwriting discount (per unit) | $ / shares</t>
  </si>
  <si>
    <t>Underwriting discount (paid) | $</t>
  </si>
  <si>
    <t>Underwriting Discount [Member]</t>
  </si>
  <si>
    <t>Stockholders' Equity (Details) - USD ($)</t>
  </si>
  <si>
    <t>Stockholders' Equity (Textual)</t>
  </si>
  <si>
    <t>Number of subject to possible redemption</t>
  </si>
  <si>
    <t>Fair value of option to purchase</t>
  </si>
  <si>
    <t>Estimated fair value of unit purchase options</t>
  </si>
  <si>
    <t>Fair value of unit purchase options per unit</t>
  </si>
  <si>
    <t>Expected volatility</t>
  </si>
  <si>
    <t>83.99%</t>
  </si>
  <si>
    <t>Risk-free interest rate</t>
  </si>
  <si>
    <t>3.05%</t>
  </si>
  <si>
    <t>Expected life</t>
  </si>
  <si>
    <t>5 years</t>
  </si>
  <si>
    <t>Description of public warrants for redemption</t>
  </si>
  <si>
    <t>The reported last sale price of the shares of common stock equals or exceeds $16.50 per share (as adjusted for stock splits, stock dividends, reorganizations and recapitalizations or as described below), for any 20 trading days within a 30 trading day period ending on the third business day prior to the notice of redemption to warrant holders.</t>
  </si>
  <si>
    <t>Description of business combination</t>
  </si>
  <si>
    <t>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an initial Business Combination, and (z) the volume weighted average trading price of the common stock during the 20 trading day period starting on the trading day prior to the day on which the Company consummates an initial Business Combination (such price, the "Market Value") is below $9.50 per share, the exercise price of the warrants will be adjusted (to the nearest cent) to be equal to 115% of the Market Value, and the $16.50 per share redemption trigger price described above will be adjusted (to the nearest cent) to be equal to 165% of the Market Value.</t>
  </si>
  <si>
    <t>Description of unit purchase options</t>
  </si>
  <si>
    <t>Upon closing of the Initial Public Offering, the Company sold to Chardan Capital Markets, LLC and I-Bankers Securities, Inc., the joint book-running managers of the Initial Public Offering, for $100, options to purchase an aggregate of 250,000 units exercisable at $12.00 per unit (or an aggregate exercise price of $3 million).</t>
  </si>
  <si>
    <t>Dividends stock, per share</t>
  </si>
  <si>
    <t>Initial stockholders holding an aggregate of founders shares</t>
  </si>
  <si>
    <t>Warrant [Member]</t>
  </si>
  <si>
    <t>Shares price (per)</t>
  </si>
  <si>
    <t>Fair Value Measurements (Details) - USD ($)</t>
  </si>
  <si>
    <t>Level 1 [Member]</t>
  </si>
  <si>
    <t>Fair Value Measurements (Details Textual) - USD ($)</t>
  </si>
  <si>
    <t>Fair Value Measurements (Textual)</t>
  </si>
  <si>
    <t>Held in trust account cash</t>
  </si>
  <si>
    <t>Income Taxes (Details) - USD ($)</t>
  </si>
  <si>
    <t>Noncurrent deferred tax assets (liabilities):</t>
  </si>
  <si>
    <t>Startup/Organizational Costs</t>
  </si>
  <si>
    <t>Unrealized Gain/Loss</t>
  </si>
  <si>
    <t>Total deferred tax assets (liabilities)</t>
  </si>
  <si>
    <t>Less: Valuation allowance</t>
  </si>
  <si>
    <t>Net Deferred tax assets/(liabilities), net of allowance</t>
  </si>
  <si>
    <t>Income Taxes (Details 1) - USD ($)</t>
  </si>
  <si>
    <t>Current expense</t>
  </si>
  <si>
    <t>Federal</t>
  </si>
  <si>
    <t>State</t>
  </si>
  <si>
    <t>Current expense total</t>
  </si>
  <si>
    <t>Deferred expense</t>
  </si>
  <si>
    <t>Deferred expense total</t>
  </si>
  <si>
    <t>Total Provision</t>
  </si>
  <si>
    <t>Income Taxes (Details 2) - USD ($)</t>
  </si>
  <si>
    <t>Statutory federal income tax rate, Percent of Pretax Income</t>
  </si>
  <si>
    <t>21.00%</t>
  </si>
  <si>
    <t>Meals and entertainment, Percent of Pretax Income</t>
  </si>
  <si>
    <t>0.10%</t>
  </si>
  <si>
    <t>0.00%</t>
  </si>
  <si>
    <t>Increase in valuation allowance, Percent of Pretax Income</t>
  </si>
  <si>
    <t>30.50%</t>
  </si>
  <si>
    <t>21.70%</t>
  </si>
  <si>
    <t>Income tax provision expense/benefit, Percent of Pretax Income</t>
  </si>
  <si>
    <t>51.60%</t>
  </si>
  <si>
    <t>42.70%</t>
  </si>
  <si>
    <t>Statutory federal income tax rate, Amount</t>
  </si>
  <si>
    <t>Meals and entertainment, Amount</t>
  </si>
  <si>
    <t>Increase in valuation allowance, Amount</t>
  </si>
  <si>
    <t>Income tax provision expense/benefit, Amount</t>
  </si>
  <si>
    <t>Income Taxes (Details Textual) - USD ($)</t>
  </si>
  <si>
    <t>Change in valuation allowance</t>
  </si>
  <si>
    <t>Merger Agreement (Details)</t>
  </si>
  <si>
    <t>Dec. 31, 2019USD ($)shares</t>
  </si>
  <si>
    <t>Merger Agreement (Textual)</t>
  </si>
  <si>
    <t>Merger agreement, description</t>
  </si>
  <si>
    <t>In the event of the termination of the Merger Agreement by EdtechX due to Meten's breach of the exclusivity covenants contained in the Merger Agreement, then Meten will pay EdtechX within two business days after such termination a termination fee equal to $350,000. In the event of the termination of the Merger Agreement by Meten due to EdtechX's failure to materially comply with any applicable legal requirements, then EdtechX will pay Meten within two business days after such termination a termination fee equal to $125,000. In the event of the termination of the Merger Agreement by Meten due to EdtechX's breach of the exclusivity covenants contained in the Merger Agreement, then EdtechX will pay Meten within two business days after such termination a termination fee equal to $350,000.</t>
  </si>
  <si>
    <t>Sale of stock, description</t>
  </si>
  <si>
    <t>Net tangible assets</t>
  </si>
  <si>
    <t>Disbursement to shareholders</t>
  </si>
  <si>
    <t>Minimum cash closing condition. description</t>
  </si>
  <si>
    <t>EdtechX public shareholders who elect to have their shares of common stock converted to cash, and together with any funds in connection with the Azimut Investment and the Financing, which amount shall be reduced to $20,000,000 in the event that the parties raise less than $10 million in the Financing.</t>
  </si>
  <si>
    <t>Termination fees</t>
  </si>
  <si>
    <t>Holdco ESOP Plan [Member]</t>
  </si>
  <si>
    <t>A further number of Holdco ordinary shares equal to one percent (1%) per annum of the total outstanding Holdco ordinary shares upon the closing of the Mergers will be reserved under the new incentive equity plan.</t>
  </si>
  <si>
    <t>Meten Merger [Member]</t>
  </si>
  <si>
    <t>Aggregate of ordinary shares | shares</t>
  </si>
  <si>
    <t>EdtechX will be required to pay cash to electing Meten shareholders, in an amount equal to 50% of the excess of the remaining cash at closing over $30 million (after taking into account redemptions elected by EdtechX's public stockholders and together with the proceeds arising from Private Placements) up to an aggregate of $10 million.</t>
  </si>
  <si>
    <t>Meten [Member]</t>
  </si>
  <si>
    <t>The shareholders of Meten who continue to hold ordinary shares of Holdco through certain earnout measurement dates will also have the right to receive their pro rata portion of up to 11,000,000 ordinary shares of Holdco ("Contingent Shares") as follows: (i) 4,000,000 Contingent Shares if the reported closing sale price of Holdco's ordinary shares equals or exceeds $12.50 per share (as adjusted for stock splits, stock dividends, reorganizations, recapitalizations or other similar actions) for any 20 consecutive trading days at any time before December 31, 2022, and (ii) 7,000,000 Contingent Shares if the reported closing sale price of Holdco's ordinary shares equals or exceeds $15.00 per share (as adjusted for stock splits, stock dividends, reorganizations, recapitalizations or other similar actions) for any 20 consecutive trading days during the fiscal year ending December 31, 2023.</t>
  </si>
  <si>
    <t>EdtechX Merger [Member]</t>
  </si>
  <si>
    <t>(i) each share of EdtechX common stock outstanding on the closing date will be exchanged for the right to receive one ordinary share of Holdco, except that holders of shares of EdtechX common stock sold in EdtechX's Initial Public Offering will be entitled to elect instead to receive a pro rata portion of EdtechX's Trust Account, as provided in EdtechX's charter documents, (ii) each outstanding warrant of EdtechX will entitle the holder to purchase one ordinary share of Holdco at a price of $11.50 per share, and (iii) each outstanding Unit Purchase Option will remain outstanding but will be deemed to have been converted to represent the right to purchase ordinary shares and warrants of Holdco.</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11</v>
      </c>
    </row>
    <row r="20" spans="1:4">
      <c r="A20" s="4" t="s">
        <v>34</v>
      </c>
      <c r="B20" s="4" t="s">
        <v>35</v>
      </c>
    </row>
    <row r="21" spans="1:4">
      <c r="A21" s="4" t="s">
        <v>36</v>
      </c>
      <c r="B21" s="4" t="s">
        <v>26</v>
      </c>
    </row>
    <row r="22" spans="1:4">
      <c r="A22" s="4" t="s">
        <v>37</v>
      </c>
      <c r="D22" s="5" t="n">
        <v>62364500</v>
      </c>
    </row>
    <row r="23" spans="1:4">
      <c r="A23" s="4" t="s">
        <v>38</v>
      </c>
      <c r="B23" s="4" t="s">
        <v>39</v>
      </c>
    </row>
    <row r="24" spans="1:4">
      <c r="A24" s="4" t="s">
        <v>40</v>
      </c>
      <c r="C24" s="6" t="n">
        <v>7906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163</v>
      </c>
    </row>
    <row r="4" spans="1:2">
      <c r="A4" s="4" t="s">
        <v>61</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5</v>
      </c>
    </row>
    <row r="4" spans="1:2">
      <c r="A4" s="4" t="s">
        <v>181</v>
      </c>
      <c r="B4" s="4" t="s">
        <v>182</v>
      </c>
    </row>
    <row r="5" spans="1:2">
      <c r="A5" s="4" t="s">
        <v>183</v>
      </c>
      <c r="B5" s="4" t="s">
        <v>184</v>
      </c>
    </row>
    <row r="6" spans="1:2">
      <c r="A6" s="4" t="s">
        <v>47</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71</v>
      </c>
      <c r="B13" s="4" t="s">
        <v>198</v>
      </c>
    </row>
    <row r="14" spans="1:2">
      <c r="A14" s="4" t="s">
        <v>199</v>
      </c>
      <c r="B1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383587</v>
      </c>
      <c r="C3" s="5" t="n">
        <v>667399</v>
      </c>
    </row>
    <row r="4" spans="1:3">
      <c r="A4" s="4" t="s">
        <v>45</v>
      </c>
      <c r="B4" s="6" t="n">
        <v>16667</v>
      </c>
      <c r="C4" s="6" t="n">
        <v>63618</v>
      </c>
    </row>
    <row r="5" spans="1:3">
      <c r="A5" s="4" t="s">
        <v>46</v>
      </c>
      <c r="B5" s="6" t="n">
        <v>400254</v>
      </c>
      <c r="C5" s="6" t="n">
        <v>731017</v>
      </c>
    </row>
    <row r="6" spans="1:3">
      <c r="A6" s="4" t="s">
        <v>47</v>
      </c>
      <c r="B6" s="6" t="n">
        <v>65671351</v>
      </c>
      <c r="C6" s="6" t="n">
        <v>64516435</v>
      </c>
    </row>
    <row r="7" spans="1:3">
      <c r="A7" s="4" t="s">
        <v>48</v>
      </c>
      <c r="B7" s="6" t="n">
        <v>66071605</v>
      </c>
      <c r="C7" s="6" t="n">
        <v>65247452</v>
      </c>
    </row>
    <row r="8" spans="1:3">
      <c r="A8" s="3" t="s">
        <v>49</v>
      </c>
    </row>
    <row r="9" spans="1:3">
      <c r="A9" s="4" t="s">
        <v>50</v>
      </c>
      <c r="B9" s="6" t="n">
        <v>106233</v>
      </c>
      <c r="C9" s="6" t="n">
        <v>36522</v>
      </c>
    </row>
    <row r="10" spans="1:3">
      <c r="A10" s="4" t="s">
        <v>51</v>
      </c>
      <c r="B10" s="6" t="n">
        <v>20978</v>
      </c>
      <c r="C10" s="4" t="s">
        <v>52</v>
      </c>
    </row>
    <row r="11" spans="1:3">
      <c r="A11" s="4" t="s">
        <v>53</v>
      </c>
      <c r="B11" s="6" t="n">
        <v>85322</v>
      </c>
      <c r="C11" s="6" t="n">
        <v>85322</v>
      </c>
    </row>
    <row r="12" spans="1:3">
      <c r="A12" s="4" t="s">
        <v>54</v>
      </c>
      <c r="B12" s="6" t="n">
        <v>270000</v>
      </c>
      <c r="C12" s="4" t="s">
        <v>52</v>
      </c>
    </row>
    <row r="13" spans="1:3">
      <c r="A13" s="4" t="s">
        <v>55</v>
      </c>
      <c r="B13" s="6" t="n">
        <v>53250</v>
      </c>
      <c r="C13" s="6" t="n">
        <v>54192</v>
      </c>
    </row>
    <row r="14" spans="1:3">
      <c r="A14" s="4" t="s">
        <v>56</v>
      </c>
      <c r="B14" s="6" t="n">
        <v>43745</v>
      </c>
      <c r="C14" s="6" t="n">
        <v>55334</v>
      </c>
    </row>
    <row r="15" spans="1:3">
      <c r="A15" s="4" t="s">
        <v>57</v>
      </c>
      <c r="B15" s="6" t="n">
        <v>579528</v>
      </c>
      <c r="C15" s="6" t="n">
        <v>231370</v>
      </c>
    </row>
    <row r="16" spans="1:3">
      <c r="A16" s="4" t="s">
        <v>58</v>
      </c>
      <c r="B16" s="6" t="n">
        <v>92964</v>
      </c>
      <c r="C16" s="4" t="s">
        <v>52</v>
      </c>
    </row>
    <row r="17" spans="1:3">
      <c r="A17" s="4" t="s">
        <v>59</v>
      </c>
      <c r="B17" s="6" t="n">
        <v>1225000</v>
      </c>
      <c r="C17" s="6" t="n">
        <v>1225000</v>
      </c>
    </row>
    <row r="18" spans="1:3">
      <c r="A18" s="4" t="s">
        <v>60</v>
      </c>
      <c r="B18" s="6" t="n">
        <v>1897492</v>
      </c>
      <c r="C18" s="6" t="n">
        <v>1456370</v>
      </c>
    </row>
    <row r="19" spans="1:3">
      <c r="A19" s="4" t="s">
        <v>61</v>
      </c>
      <c r="C19" s="4" t="s">
        <v>52</v>
      </c>
    </row>
    <row r="20" spans="1:3">
      <c r="A20" s="4" t="s">
        <v>62</v>
      </c>
      <c r="B20" s="6" t="n">
        <v>59174103</v>
      </c>
      <c r="C20" s="6" t="n">
        <v>58791078</v>
      </c>
    </row>
    <row r="21" spans="1:3">
      <c r="A21" s="3" t="s">
        <v>63</v>
      </c>
    </row>
    <row r="22" spans="1:3">
      <c r="A22" s="4" t="s">
        <v>64</v>
      </c>
      <c r="B22" s="4" t="s">
        <v>52</v>
      </c>
      <c r="C22" s="4" t="s">
        <v>52</v>
      </c>
    </row>
    <row r="23" spans="1:3">
      <c r="A23" s="4" t="s">
        <v>65</v>
      </c>
      <c r="B23" s="6" t="n">
        <v>220</v>
      </c>
      <c r="C23" s="6" t="n">
        <v>213</v>
      </c>
    </row>
    <row r="24" spans="1:3">
      <c r="A24" s="4" t="s">
        <v>66</v>
      </c>
      <c r="B24" s="6" t="n">
        <v>4564892</v>
      </c>
      <c r="C24" s="6" t="n">
        <v>4947924</v>
      </c>
    </row>
    <row r="25" spans="1:3">
      <c r="A25" s="4" t="s">
        <v>67</v>
      </c>
      <c r="B25" s="6" t="n">
        <v>434898</v>
      </c>
      <c r="C25" s="6" t="n">
        <v>51867</v>
      </c>
    </row>
    <row r="26" spans="1:3">
      <c r="A26" s="4" t="s">
        <v>68</v>
      </c>
      <c r="B26" s="6" t="n">
        <v>5000010</v>
      </c>
      <c r="C26" s="6" t="n">
        <v>5000004</v>
      </c>
    </row>
    <row r="27" spans="1:3">
      <c r="A27" s="4" t="s">
        <v>69</v>
      </c>
      <c r="B27" s="5" t="n">
        <v>66071605</v>
      </c>
      <c r="C27" s="5" t="n">
        <v>65247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72</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80"/>
    <col customWidth="1" max="7" min="7" width="14"/>
  </cols>
  <sheetData>
    <row r="1" spans="1:7">
      <c r="A1" s="1" t="s">
        <v>215</v>
      </c>
      <c r="B1" s="2" t="s">
        <v>216</v>
      </c>
      <c r="C1" s="2" t="s">
        <v>217</v>
      </c>
      <c r="D1" s="2" t="s">
        <v>218</v>
      </c>
      <c r="E1" s="2" t="s">
        <v>219</v>
      </c>
      <c r="F1" s="2" t="s">
        <v>2</v>
      </c>
      <c r="G1" s="2" t="s">
        <v>42</v>
      </c>
    </row>
    <row r="2" spans="1:7">
      <c r="A2" s="3" t="s">
        <v>220</v>
      </c>
    </row>
    <row r="3" spans="1:7">
      <c r="A3" s="4" t="s">
        <v>221</v>
      </c>
      <c r="F3" s="6" t="n">
        <v>3780000</v>
      </c>
    </row>
    <row r="4" spans="1:7">
      <c r="A4" s="4" t="s">
        <v>222</v>
      </c>
      <c r="F4" s="5" t="n">
        <v>67030000</v>
      </c>
    </row>
    <row r="5" spans="1:7">
      <c r="A5" s="4" t="s">
        <v>223</v>
      </c>
      <c r="F5" s="6" t="n">
        <v>3310000</v>
      </c>
    </row>
    <row r="6" spans="1:7">
      <c r="A6" s="4" t="s">
        <v>224</v>
      </c>
      <c r="F6" s="5" t="n">
        <v>1255000</v>
      </c>
    </row>
    <row r="7" spans="1:7">
      <c r="A7" s="4" t="s">
        <v>225</v>
      </c>
      <c r="F7" s="4" t="s">
        <v>226</v>
      </c>
    </row>
    <row r="8" spans="1:7">
      <c r="A8" s="4" t="s">
        <v>227</v>
      </c>
      <c r="F8" s="4" t="s">
        <v>228</v>
      </c>
    </row>
    <row r="9" spans="1:7">
      <c r="A9" s="4" t="s">
        <v>229</v>
      </c>
      <c r="F9" s="4" t="s">
        <v>230</v>
      </c>
    </row>
    <row r="10" spans="1:7">
      <c r="A10" s="4" t="s">
        <v>231</v>
      </c>
      <c r="F10" s="5" t="n">
        <v>5000001</v>
      </c>
    </row>
    <row r="11" spans="1:7">
      <c r="A11" s="4" t="s">
        <v>232</v>
      </c>
      <c r="F11" s="4" t="s">
        <v>233</v>
      </c>
    </row>
    <row r="12" spans="1:7">
      <c r="A12" s="4" t="s">
        <v>234</v>
      </c>
      <c r="F12" s="4" t="s">
        <v>235</v>
      </c>
    </row>
    <row r="13" spans="1:7">
      <c r="A13" s="4" t="s">
        <v>236</v>
      </c>
      <c r="F13" s="8" t="n">
        <v>10.15</v>
      </c>
    </row>
    <row r="14" spans="1:7">
      <c r="A14" s="4" t="s">
        <v>237</v>
      </c>
      <c r="F14" s="4" t="s">
        <v>238</v>
      </c>
    </row>
    <row r="15" spans="1:7">
      <c r="A15" s="4" t="s">
        <v>239</v>
      </c>
      <c r="F15" s="5" t="n">
        <v>600</v>
      </c>
      <c r="G15" s="5" t="n">
        <v>11000</v>
      </c>
    </row>
    <row r="16" spans="1:7">
      <c r="A16" s="4" t="s">
        <v>44</v>
      </c>
      <c r="F16" s="6" t="n">
        <v>384000</v>
      </c>
    </row>
    <row r="17" spans="1:7">
      <c r="A17" s="4" t="s">
        <v>240</v>
      </c>
      <c r="F17" s="6" t="n">
        <v>82000</v>
      </c>
    </row>
    <row r="18" spans="1:7">
      <c r="A18" s="4" t="s">
        <v>241</v>
      </c>
      <c r="F18" s="6" t="n">
        <v>1500000</v>
      </c>
    </row>
    <row r="19" spans="1:7">
      <c r="A19" s="4" t="s">
        <v>242</v>
      </c>
      <c r="B19" s="5" t="n">
        <v>125000</v>
      </c>
    </row>
    <row r="20" spans="1:7">
      <c r="A20" s="4" t="s">
        <v>243</v>
      </c>
      <c r="F20" s="6" t="n">
        <v>125000</v>
      </c>
    </row>
    <row r="21" spans="1:7">
      <c r="A21" s="4" t="s">
        <v>244</v>
      </c>
      <c r="F21" s="6" t="n">
        <v>85000</v>
      </c>
    </row>
    <row r="22" spans="1:7">
      <c r="A22" s="4" t="s">
        <v>245</v>
      </c>
      <c r="F22" s="6" t="n">
        <v>270000</v>
      </c>
    </row>
    <row r="23" spans="1:7">
      <c r="A23" s="4" t="s">
        <v>246</v>
      </c>
      <c r="B23" s="6" t="n">
        <v>125000</v>
      </c>
      <c r="F23" s="6" t="n">
        <v>25000</v>
      </c>
    </row>
    <row r="24" spans="1:7">
      <c r="A24" s="4" t="s">
        <v>53</v>
      </c>
      <c r="F24" s="6" t="n">
        <v>85322</v>
      </c>
      <c r="G24" s="5" t="n">
        <v>85322</v>
      </c>
    </row>
    <row r="25" spans="1:7">
      <c r="A25" s="4" t="s">
        <v>247</v>
      </c>
    </row>
    <row r="26" spans="1:7">
      <c r="A26" s="3" t="s">
        <v>220</v>
      </c>
    </row>
    <row r="27" spans="1:7">
      <c r="A27" s="4" t="s">
        <v>248</v>
      </c>
      <c r="C27" s="6" t="n">
        <v>1581250</v>
      </c>
    </row>
    <row r="28" spans="1:7">
      <c r="A28" s="4" t="s">
        <v>246</v>
      </c>
      <c r="E28" s="5" t="n">
        <v>25000</v>
      </c>
    </row>
    <row r="29" spans="1:7">
      <c r="A29" s="4" t="s">
        <v>53</v>
      </c>
      <c r="B29" s="5" t="n">
        <v>85000</v>
      </c>
      <c r="F29" s="6" t="n">
        <v>85000</v>
      </c>
    </row>
    <row r="30" spans="1:7">
      <c r="A30" s="4" t="s">
        <v>249</v>
      </c>
    </row>
    <row r="31" spans="1:7">
      <c r="A31" s="3" t="s">
        <v>220</v>
      </c>
    </row>
    <row r="32" spans="1:7">
      <c r="A32" s="4" t="s">
        <v>248</v>
      </c>
      <c r="B32" s="6" t="n">
        <v>5500000</v>
      </c>
    </row>
    <row r="33" spans="1:7">
      <c r="A33" s="4" t="s">
        <v>250</v>
      </c>
      <c r="B33" s="5" t="n">
        <v>10</v>
      </c>
    </row>
    <row r="34" spans="1:7">
      <c r="A34" s="4" t="s">
        <v>239</v>
      </c>
      <c r="F34" s="5" t="n">
        <v>384000</v>
      </c>
    </row>
    <row r="35" spans="1:7">
      <c r="A35" s="4" t="s">
        <v>251</v>
      </c>
    </row>
    <row r="36" spans="1:7">
      <c r="A36" s="3" t="s">
        <v>220</v>
      </c>
    </row>
    <row r="37" spans="1:7">
      <c r="A37" s="4" t="s">
        <v>221</v>
      </c>
      <c r="F37" s="6" t="n">
        <v>3780000</v>
      </c>
    </row>
    <row r="38" spans="1:7">
      <c r="A38" s="4" t="s">
        <v>252</v>
      </c>
    </row>
    <row r="39" spans="1:7">
      <c r="A39" s="3" t="s">
        <v>220</v>
      </c>
    </row>
    <row r="40" spans="1:7">
      <c r="A40" s="4" t="s">
        <v>248</v>
      </c>
      <c r="F40" s="6" t="n">
        <v>64200000</v>
      </c>
    </row>
    <row r="41" spans="1:7">
      <c r="A41" s="4" t="s">
        <v>250</v>
      </c>
      <c r="F41" s="8" t="n">
        <v>10.15</v>
      </c>
    </row>
    <row r="42" spans="1:7">
      <c r="A42" s="4" t="s">
        <v>253</v>
      </c>
    </row>
    <row r="43" spans="1:7">
      <c r="A43" s="3" t="s">
        <v>220</v>
      </c>
    </row>
    <row r="44" spans="1:7">
      <c r="A44" s="4" t="s">
        <v>248</v>
      </c>
      <c r="D44" s="6" t="n">
        <v>825000</v>
      </c>
    </row>
    <row r="45" spans="1:7">
      <c r="A45" s="4" t="s">
        <v>250</v>
      </c>
      <c r="D45" s="5" t="n">
        <v>10</v>
      </c>
    </row>
    <row r="46" spans="1:7">
      <c r="A46" s="4" t="s">
        <v>254</v>
      </c>
    </row>
    <row r="47" spans="1:7">
      <c r="A47" s="3" t="s">
        <v>220</v>
      </c>
    </row>
    <row r="48" spans="1:7">
      <c r="A48" s="4" t="s">
        <v>255</v>
      </c>
      <c r="F48" s="5" t="n">
        <v>29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6"/>
  </cols>
  <sheetData>
    <row r="1" spans="1:4">
      <c r="A1" s="1" t="s">
        <v>256</v>
      </c>
      <c r="C1" s="2" t="s">
        <v>84</v>
      </c>
      <c r="D1" s="2" t="s">
        <v>1</v>
      </c>
    </row>
    <row r="2" spans="1:4">
      <c r="C2" s="2" t="s">
        <v>42</v>
      </c>
      <c r="D2" s="2" t="s">
        <v>2</v>
      </c>
    </row>
    <row r="3" spans="1:4">
      <c r="A3" s="3" t="s">
        <v>155</v>
      </c>
    </row>
    <row r="4" spans="1:4">
      <c r="A4" s="4" t="s">
        <v>94</v>
      </c>
      <c r="C4" s="5" t="n">
        <v>51867</v>
      </c>
      <c r="D4" s="5" t="n">
        <v>383031</v>
      </c>
    </row>
    <row r="5" spans="1:4">
      <c r="A5" s="4" t="s">
        <v>257</v>
      </c>
      <c r="C5" s="6" t="n">
        <v>-190632</v>
      </c>
      <c r="D5" s="6" t="n">
        <v>-969399</v>
      </c>
    </row>
    <row r="6" spans="1:4">
      <c r="A6" s="4" t="s">
        <v>258</v>
      </c>
      <c r="C6" s="5" t="n">
        <v>-138765</v>
      </c>
      <c r="D6" s="5" t="n">
        <v>-586368</v>
      </c>
    </row>
    <row r="7" spans="1:4">
      <c r="A7" s="4" t="s">
        <v>259</v>
      </c>
      <c r="B7" s="4" t="s">
        <v>96</v>
      </c>
      <c r="C7" s="6" t="n">
        <v>1635292</v>
      </c>
      <c r="D7" s="6" t="n">
        <v>2150361</v>
      </c>
    </row>
    <row r="8" spans="1:4">
      <c r="A8" s="4" t="s">
        <v>260</v>
      </c>
      <c r="C8" s="8" t="n">
        <v>-0.08</v>
      </c>
      <c r="D8" s="8" t="n">
        <v>-0.27</v>
      </c>
    </row>
    <row r="9" spans="1:4"/>
    <row r="10" spans="1:4">
      <c r="A10" s="4" t="s">
        <v>96</v>
      </c>
      <c r="B10" s="4" t="s">
        <v>98</v>
      </c>
    </row>
  </sheetData>
  <mergeCells count="3">
    <mergeCell ref="A1:B2"/>
    <mergeCell ref="A9:C9"/>
    <mergeCell ref="B10:C10"/>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61</v>
      </c>
      <c r="B1" s="2" t="s">
        <v>1</v>
      </c>
    </row>
    <row r="2" spans="1:3">
      <c r="B2" s="2" t="s">
        <v>2</v>
      </c>
      <c r="C2" s="2" t="s">
        <v>42</v>
      </c>
    </row>
    <row r="3" spans="1:3">
      <c r="A3" s="3" t="s">
        <v>262</v>
      </c>
    </row>
    <row r="4" spans="1:3">
      <c r="A4" s="4" t="s">
        <v>263</v>
      </c>
      <c r="B4" s="6" t="n">
        <v>10105000</v>
      </c>
    </row>
    <row r="5" spans="1:3">
      <c r="A5" s="4" t="s">
        <v>264</v>
      </c>
      <c r="B5" s="5" t="n">
        <v>250000</v>
      </c>
    </row>
    <row r="6" spans="1:3">
      <c r="A6" s="4" t="s">
        <v>115</v>
      </c>
      <c r="B6" s="6" t="n">
        <v>5706278</v>
      </c>
      <c r="C6" s="6" t="n">
        <v>5775155</v>
      </c>
    </row>
    <row r="7" spans="1:3">
      <c r="A7" s="4" t="s">
        <v>265</v>
      </c>
      <c r="B7" s="5" t="n">
        <v>29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80"/>
  </cols>
  <sheetData>
    <row r="1" spans="1:4">
      <c r="A1" s="1" t="s">
        <v>266</v>
      </c>
      <c r="B1" s="2" t="s">
        <v>216</v>
      </c>
      <c r="C1" s="2" t="s">
        <v>218</v>
      </c>
      <c r="D1" s="2" t="s">
        <v>2</v>
      </c>
    </row>
    <row r="2" spans="1:4">
      <c r="A2" s="3" t="s">
        <v>267</v>
      </c>
    </row>
    <row r="3" spans="1:4">
      <c r="A3" s="4" t="s">
        <v>268</v>
      </c>
      <c r="D3" s="6" t="n">
        <v>6325000</v>
      </c>
    </row>
    <row r="4" spans="1:4">
      <c r="A4" s="4" t="s">
        <v>269</v>
      </c>
      <c r="D4" s="4" t="s">
        <v>270</v>
      </c>
    </row>
    <row r="5" spans="1:4">
      <c r="A5" s="4" t="s">
        <v>249</v>
      </c>
    </row>
    <row r="6" spans="1:4">
      <c r="A6" s="3" t="s">
        <v>267</v>
      </c>
    </row>
    <row r="7" spans="1:4">
      <c r="A7" s="4" t="s">
        <v>271</v>
      </c>
      <c r="B7" s="6" t="n">
        <v>5500000</v>
      </c>
    </row>
    <row r="8" spans="1:4">
      <c r="A8" s="4" t="s">
        <v>250</v>
      </c>
      <c r="B8" s="5" t="n">
        <v>10</v>
      </c>
    </row>
    <row r="9" spans="1:4">
      <c r="A9" s="4" t="s">
        <v>253</v>
      </c>
    </row>
    <row r="10" spans="1:4">
      <c r="A10" s="3" t="s">
        <v>267</v>
      </c>
    </row>
    <row r="11" spans="1:4">
      <c r="A11" s="4" t="s">
        <v>271</v>
      </c>
      <c r="C11" s="6" t="n">
        <v>825000</v>
      </c>
    </row>
    <row r="12" spans="1:4">
      <c r="A12" s="4" t="s">
        <v>250</v>
      </c>
      <c r="C12" s="5" t="n">
        <v>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3"/>
    <col customWidth="1" max="6" min="6" width="14"/>
    <col customWidth="1" max="7" min="7" width="80"/>
    <col customWidth="1" max="8" min="8" width="14"/>
  </cols>
  <sheetData>
    <row r="1" spans="1:8">
      <c r="A1" s="1" t="s">
        <v>272</v>
      </c>
      <c r="B1" s="2" t="s">
        <v>216</v>
      </c>
      <c r="C1" s="2" t="s">
        <v>217</v>
      </c>
      <c r="D1" s="2" t="s">
        <v>273</v>
      </c>
      <c r="E1" s="2" t="s">
        <v>219</v>
      </c>
      <c r="F1" s="2" t="s">
        <v>42</v>
      </c>
      <c r="G1" s="2" t="s">
        <v>2</v>
      </c>
      <c r="H1" s="2" t="s">
        <v>274</v>
      </c>
    </row>
    <row r="2" spans="1:8">
      <c r="A2" s="3" t="s">
        <v>275</v>
      </c>
    </row>
    <row r="3" spans="1:8">
      <c r="A3" s="4" t="s">
        <v>276</v>
      </c>
      <c r="B3" s="5" t="n">
        <v>125000</v>
      </c>
      <c r="G3" s="5" t="n">
        <v>25000</v>
      </c>
    </row>
    <row r="4" spans="1:8">
      <c r="A4" s="4" t="s">
        <v>79</v>
      </c>
      <c r="F4" s="7" t="n">
        <v>0.0001</v>
      </c>
      <c r="G4" s="7" t="n">
        <v>0.0001</v>
      </c>
    </row>
    <row r="5" spans="1:8">
      <c r="A5" s="4" t="s">
        <v>277</v>
      </c>
      <c r="G5" s="4" t="s">
        <v>278</v>
      </c>
    </row>
    <row r="6" spans="1:8">
      <c r="A6" s="4" t="s">
        <v>279</v>
      </c>
      <c r="G6" s="6" t="n">
        <v>3780000</v>
      </c>
    </row>
    <row r="7" spans="1:8">
      <c r="A7" s="4" t="s">
        <v>280</v>
      </c>
      <c r="F7" s="5" t="n">
        <v>3780000</v>
      </c>
      <c r="G7" s="4" t="s">
        <v>52</v>
      </c>
    </row>
    <row r="8" spans="1:8">
      <c r="A8" s="4" t="s">
        <v>281</v>
      </c>
      <c r="G8" s="5" t="n">
        <v>1500000</v>
      </c>
    </row>
    <row r="9" spans="1:8">
      <c r="A9" s="4" t="s">
        <v>282</v>
      </c>
      <c r="G9" s="5" t="n">
        <v>1</v>
      </c>
    </row>
    <row r="10" spans="1:8">
      <c r="A10" s="4" t="s">
        <v>53</v>
      </c>
      <c r="F10" s="6" t="n">
        <v>85322</v>
      </c>
      <c r="G10" s="5" t="n">
        <v>85322</v>
      </c>
    </row>
    <row r="11" spans="1:8">
      <c r="A11" s="4" t="s">
        <v>283</v>
      </c>
      <c r="B11" s="6" t="n">
        <v>125000</v>
      </c>
    </row>
    <row r="12" spans="1:8">
      <c r="A12" s="4" t="s">
        <v>284</v>
      </c>
      <c r="G12" s="4" t="s">
        <v>285</v>
      </c>
    </row>
    <row r="13" spans="1:8">
      <c r="A13" s="4" t="s">
        <v>286</v>
      </c>
      <c r="F13" s="6" t="n">
        <v>30000</v>
      </c>
      <c r="G13" s="5" t="n">
        <v>120000</v>
      </c>
    </row>
    <row r="14" spans="1:8">
      <c r="A14" s="4" t="s">
        <v>50</v>
      </c>
      <c r="F14" s="5" t="n">
        <v>0</v>
      </c>
      <c r="G14" s="5" t="n">
        <v>60000</v>
      </c>
    </row>
    <row r="15" spans="1:8">
      <c r="A15" s="4" t="s">
        <v>251</v>
      </c>
    </row>
    <row r="16" spans="1:8">
      <c r="A16" s="3" t="s">
        <v>275</v>
      </c>
    </row>
    <row r="17" spans="1:8">
      <c r="A17" s="4" t="s">
        <v>279</v>
      </c>
      <c r="G17" s="6" t="n">
        <v>3780000</v>
      </c>
    </row>
    <row r="18" spans="1:8">
      <c r="A18" s="4" t="s">
        <v>280</v>
      </c>
      <c r="G18" s="5" t="n">
        <v>3780000</v>
      </c>
    </row>
    <row r="19" spans="1:8">
      <c r="A19" s="4" t="s">
        <v>287</v>
      </c>
      <c r="G19" s="4" t="s">
        <v>288</v>
      </c>
    </row>
    <row r="20" spans="1:8">
      <c r="A20" s="4" t="s">
        <v>289</v>
      </c>
    </row>
    <row r="21" spans="1:8">
      <c r="A21" s="3" t="s">
        <v>275</v>
      </c>
    </row>
    <row r="22" spans="1:8">
      <c r="A22" s="4" t="s">
        <v>290</v>
      </c>
      <c r="G22" s="5" t="n">
        <v>10000</v>
      </c>
    </row>
    <row r="23" spans="1:8">
      <c r="A23" s="4" t="s">
        <v>247</v>
      </c>
    </row>
    <row r="24" spans="1:8">
      <c r="A24" s="3" t="s">
        <v>275</v>
      </c>
    </row>
    <row r="25" spans="1:8">
      <c r="A25" s="4" t="s">
        <v>291</v>
      </c>
      <c r="C25" s="6" t="n">
        <v>1581250</v>
      </c>
      <c r="E25" s="6" t="n">
        <v>1437500</v>
      </c>
    </row>
    <row r="26" spans="1:8">
      <c r="A26" s="4" t="s">
        <v>276</v>
      </c>
      <c r="E26" s="5" t="n">
        <v>25000</v>
      </c>
    </row>
    <row r="27" spans="1:8">
      <c r="A27" s="4" t="s">
        <v>292</v>
      </c>
      <c r="E27" s="7" t="n">
        <v>0.0001</v>
      </c>
    </row>
    <row r="28" spans="1:8">
      <c r="A28" s="4" t="s">
        <v>293</v>
      </c>
      <c r="C28" s="9" t="n">
        <v>0.1</v>
      </c>
    </row>
    <row r="29" spans="1:8">
      <c r="A29" s="4" t="s">
        <v>294</v>
      </c>
      <c r="C29" s="5" t="n">
        <v>206250</v>
      </c>
    </row>
    <row r="30" spans="1:8">
      <c r="A30" s="4" t="s">
        <v>53</v>
      </c>
      <c r="B30" s="5" t="n">
        <v>85000</v>
      </c>
      <c r="G30" s="5" t="n">
        <v>85000</v>
      </c>
    </row>
    <row r="31" spans="1:8">
      <c r="A31" s="4" t="s">
        <v>295</v>
      </c>
    </row>
    <row r="32" spans="1:8">
      <c r="A32" s="3" t="s">
        <v>275</v>
      </c>
    </row>
    <row r="33" spans="1:8">
      <c r="A33" s="4" t="s">
        <v>296</v>
      </c>
      <c r="H33" s="5" t="n">
        <v>270000</v>
      </c>
    </row>
    <row r="34" spans="1:8">
      <c r="A34" s="4" t="s">
        <v>297</v>
      </c>
      <c r="D34" s="5" t="n">
        <v>27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31"/>
  </cols>
  <sheetData>
    <row r="1" spans="1:2">
      <c r="A1" s="1" t="s">
        <v>298</v>
      </c>
      <c r="B1" s="2" t="s">
        <v>1</v>
      </c>
    </row>
    <row r="2" spans="1:2">
      <c r="B2" s="2" t="s">
        <v>299</v>
      </c>
    </row>
    <row r="3" spans="1:2">
      <c r="A3" s="3" t="s">
        <v>300</v>
      </c>
    </row>
    <row r="4" spans="1:2">
      <c r="A4" s="4" t="s">
        <v>301</v>
      </c>
      <c r="B4" s="4" t="s">
        <v>302</v>
      </c>
    </row>
    <row r="5" spans="1:2">
      <c r="A5" s="4" t="s">
        <v>303</v>
      </c>
    </row>
    <row r="6" spans="1:2">
      <c r="A6" s="3" t="s">
        <v>300</v>
      </c>
    </row>
    <row r="7" spans="1:2">
      <c r="A7" s="4" t="s">
        <v>304</v>
      </c>
      <c r="B7" s="8" t="n">
        <v>0.25</v>
      </c>
    </row>
    <row r="8" spans="1:2">
      <c r="A8" s="4" t="s">
        <v>305</v>
      </c>
      <c r="B8" s="5" t="n">
        <v>1580000</v>
      </c>
    </row>
    <row r="9" spans="1:2">
      <c r="A9" s="4" t="s">
        <v>306</v>
      </c>
    </row>
    <row r="10" spans="1:2">
      <c r="A10" s="3" t="s">
        <v>300</v>
      </c>
    </row>
    <row r="11" spans="1:2">
      <c r="A11" s="4" t="s">
        <v>304</v>
      </c>
      <c r="B11" s="8" t="n">
        <v>0.35</v>
      </c>
    </row>
    <row r="12" spans="1:2">
      <c r="A12" s="4" t="s">
        <v>305</v>
      </c>
      <c r="B12" s="5" t="n">
        <v>221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80"/>
    <col customWidth="1" max="5" min="5" width="14"/>
  </cols>
  <sheetData>
    <row r="1" spans="1:5">
      <c r="A1" s="1" t="s">
        <v>307</v>
      </c>
      <c r="B1" s="2" t="s">
        <v>216</v>
      </c>
      <c r="C1" s="2" t="s">
        <v>217</v>
      </c>
      <c r="D1" s="2" t="s">
        <v>2</v>
      </c>
      <c r="E1" s="2" t="s">
        <v>42</v>
      </c>
    </row>
    <row r="2" spans="1:5">
      <c r="A2" s="3" t="s">
        <v>308</v>
      </c>
    </row>
    <row r="3" spans="1:5">
      <c r="A3" s="4" t="s">
        <v>79</v>
      </c>
      <c r="D3" s="7" t="n">
        <v>0.0001</v>
      </c>
      <c r="E3" s="7" t="n">
        <v>0.0001</v>
      </c>
    </row>
    <row r="4" spans="1:5">
      <c r="A4" s="4" t="s">
        <v>80</v>
      </c>
      <c r="D4" s="6" t="n">
        <v>25000000</v>
      </c>
      <c r="E4" s="6" t="n">
        <v>25000000</v>
      </c>
    </row>
    <row r="5" spans="1:5">
      <c r="A5" s="4" t="s">
        <v>82</v>
      </c>
      <c r="D5" s="6" t="n">
        <v>2199972</v>
      </c>
      <c r="E5" s="6" t="n">
        <v>2131095</v>
      </c>
    </row>
    <row r="6" spans="1:5">
      <c r="A6" s="4" t="s">
        <v>76</v>
      </c>
      <c r="D6" s="6" t="n">
        <v>1000000</v>
      </c>
      <c r="E6" s="6" t="n">
        <v>1000000</v>
      </c>
    </row>
    <row r="7" spans="1:5">
      <c r="A7" s="4" t="s">
        <v>77</v>
      </c>
      <c r="D7" s="4" t="s">
        <v>52</v>
      </c>
      <c r="E7" s="4" t="s">
        <v>52</v>
      </c>
    </row>
    <row r="8" spans="1:5">
      <c r="A8" s="4" t="s">
        <v>78</v>
      </c>
      <c r="D8" s="4" t="s">
        <v>52</v>
      </c>
      <c r="E8" s="4" t="s">
        <v>52</v>
      </c>
    </row>
    <row r="9" spans="1:5">
      <c r="A9" s="4" t="s">
        <v>309</v>
      </c>
      <c r="D9" s="6" t="n">
        <v>5706278</v>
      </c>
      <c r="E9" s="6" t="n">
        <v>5775155</v>
      </c>
    </row>
    <row r="10" spans="1:5">
      <c r="A10" s="4" t="s">
        <v>310</v>
      </c>
      <c r="D10" s="5" t="n">
        <v>100</v>
      </c>
    </row>
    <row r="11" spans="1:5">
      <c r="A11" s="4" t="s">
        <v>311</v>
      </c>
      <c r="D11" s="5" t="n">
        <v>1620000</v>
      </c>
    </row>
    <row r="12" spans="1:5">
      <c r="A12" s="4" t="s">
        <v>312</v>
      </c>
      <c r="D12" s="8" t="n">
        <v>6.47</v>
      </c>
    </row>
    <row r="13" spans="1:5">
      <c r="A13" s="4" t="s">
        <v>313</v>
      </c>
      <c r="B13" s="4" t="s">
        <v>314</v>
      </c>
    </row>
    <row r="14" spans="1:5">
      <c r="A14" s="4" t="s">
        <v>315</v>
      </c>
      <c r="B14" s="4" t="s">
        <v>316</v>
      </c>
    </row>
    <row r="15" spans="1:5">
      <c r="A15" s="4" t="s">
        <v>317</v>
      </c>
      <c r="B15" s="4" t="s">
        <v>318</v>
      </c>
    </row>
    <row r="16" spans="1:5">
      <c r="A16" s="4" t="s">
        <v>319</v>
      </c>
      <c r="D16" s="4" t="s">
        <v>320</v>
      </c>
    </row>
    <row r="17" spans="1:5">
      <c r="A17" s="4" t="s">
        <v>321</v>
      </c>
      <c r="D17" s="4" t="s">
        <v>322</v>
      </c>
    </row>
    <row r="18" spans="1:5">
      <c r="A18" s="4" t="s">
        <v>323</v>
      </c>
      <c r="D18" s="4" t="s">
        <v>324</v>
      </c>
    </row>
    <row r="19" spans="1:5">
      <c r="A19" s="4" t="s">
        <v>325</v>
      </c>
      <c r="D19" s="10" t="n">
        <v>16.5</v>
      </c>
    </row>
    <row r="20" spans="1:5">
      <c r="A20" s="4" t="s">
        <v>247</v>
      </c>
    </row>
    <row r="21" spans="1:5">
      <c r="A21" s="3" t="s">
        <v>308</v>
      </c>
    </row>
    <row r="22" spans="1:5">
      <c r="A22" s="4" t="s">
        <v>82</v>
      </c>
      <c r="D22" s="6" t="n">
        <v>7906250</v>
      </c>
      <c r="E22" s="6" t="n">
        <v>7906250</v>
      </c>
    </row>
    <row r="23" spans="1:5">
      <c r="A23" s="4" t="s">
        <v>309</v>
      </c>
      <c r="D23" s="6" t="n">
        <v>5706278</v>
      </c>
      <c r="E23" s="6" t="n">
        <v>5775155</v>
      </c>
    </row>
    <row r="24" spans="1:5">
      <c r="A24" s="4" t="s">
        <v>326</v>
      </c>
      <c r="C24" s="6" t="n">
        <v>1581250</v>
      </c>
    </row>
    <row r="25" spans="1:5">
      <c r="A25" s="4" t="s">
        <v>293</v>
      </c>
      <c r="C25" s="9" t="n">
        <v>0.1</v>
      </c>
    </row>
    <row r="26" spans="1:5">
      <c r="A26" s="4" t="s">
        <v>327</v>
      </c>
    </row>
    <row r="27" spans="1:5">
      <c r="A27" s="3" t="s">
        <v>308</v>
      </c>
    </row>
    <row r="28" spans="1:5">
      <c r="A28" s="4" t="s">
        <v>328</v>
      </c>
      <c r="D28" s="8" t="n">
        <v>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9</v>
      </c>
      <c r="B1" s="2" t="s">
        <v>2</v>
      </c>
      <c r="C1" s="2" t="s">
        <v>42</v>
      </c>
    </row>
    <row r="2" spans="1:3">
      <c r="A2" s="4" t="s">
        <v>47</v>
      </c>
      <c r="B2" s="5" t="n">
        <v>65671351</v>
      </c>
      <c r="C2" s="5" t="n">
        <v>64516435</v>
      </c>
    </row>
    <row r="3" spans="1:3">
      <c r="A3" s="4" t="s">
        <v>330</v>
      </c>
    </row>
    <row r="4" spans="1:3">
      <c r="A4" s="4" t="s">
        <v>47</v>
      </c>
      <c r="B4" s="5" t="n">
        <v>65671351</v>
      </c>
      <c r="C4" s="5" t="n">
        <v>645164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0</v>
      </c>
      <c r="B1" s="2" t="s">
        <v>2</v>
      </c>
      <c r="C1" s="2" t="s">
        <v>42</v>
      </c>
    </row>
    <row r="2" spans="1:3">
      <c r="A2" s="3" t="s">
        <v>71</v>
      </c>
    </row>
    <row r="3" spans="1:3">
      <c r="A3" s="4" t="s">
        <v>72</v>
      </c>
      <c r="B3" s="7" t="n">
        <v>0.0001</v>
      </c>
      <c r="C3" s="7" t="n">
        <v>0.0001</v>
      </c>
    </row>
    <row r="4" spans="1:3">
      <c r="A4" s="4" t="s">
        <v>73</v>
      </c>
      <c r="B4" s="6" t="n">
        <v>5706278</v>
      </c>
      <c r="C4" s="6" t="n">
        <v>5775155</v>
      </c>
    </row>
    <row r="5" spans="1:3">
      <c r="A5" s="4" t="s">
        <v>74</v>
      </c>
      <c r="B5" s="8" t="n">
        <v>10.37</v>
      </c>
      <c r="C5" s="8" t="n">
        <v>10.18</v>
      </c>
    </row>
    <row r="6" spans="1:3">
      <c r="A6" s="4" t="s">
        <v>75</v>
      </c>
      <c r="B6" s="7" t="n">
        <v>0.0001</v>
      </c>
      <c r="C6" s="7" t="n">
        <v>0.0001</v>
      </c>
    </row>
    <row r="7" spans="1:3">
      <c r="A7" s="4" t="s">
        <v>76</v>
      </c>
      <c r="B7" s="6" t="n">
        <v>1000000</v>
      </c>
      <c r="C7" s="6" t="n">
        <v>1000000</v>
      </c>
    </row>
    <row r="8" spans="1:3">
      <c r="A8" s="4" t="s">
        <v>77</v>
      </c>
      <c r="B8" s="4" t="s">
        <v>52</v>
      </c>
      <c r="C8" s="4" t="s">
        <v>52</v>
      </c>
    </row>
    <row r="9" spans="1:3">
      <c r="A9" s="4" t="s">
        <v>78</v>
      </c>
      <c r="B9" s="4" t="s">
        <v>52</v>
      </c>
      <c r="C9" s="4" t="s">
        <v>52</v>
      </c>
    </row>
    <row r="10" spans="1:3">
      <c r="A10" s="4" t="s">
        <v>79</v>
      </c>
      <c r="B10" s="7" t="n">
        <v>0.0001</v>
      </c>
      <c r="C10" s="7" t="n">
        <v>0.0001</v>
      </c>
    </row>
    <row r="11" spans="1:3">
      <c r="A11" s="4" t="s">
        <v>80</v>
      </c>
      <c r="B11" s="6" t="n">
        <v>25000000</v>
      </c>
      <c r="C11" s="6" t="n">
        <v>25000000</v>
      </c>
    </row>
    <row r="12" spans="1:3">
      <c r="A12" s="4" t="s">
        <v>81</v>
      </c>
      <c r="B12" s="6" t="n">
        <v>2199972</v>
      </c>
      <c r="C12" s="6" t="n">
        <v>2131095</v>
      </c>
    </row>
    <row r="13" spans="1:3">
      <c r="A13" s="4" t="s">
        <v>82</v>
      </c>
      <c r="B13" s="6" t="n">
        <v>2199972</v>
      </c>
      <c r="C13" s="6" t="n">
        <v>2131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1</v>
      </c>
      <c r="B1" s="2" t="s">
        <v>2</v>
      </c>
      <c r="C1" s="2" t="s">
        <v>42</v>
      </c>
    </row>
    <row r="2" spans="1:3">
      <c r="A2" s="3" t="s">
        <v>332</v>
      </c>
    </row>
    <row r="3" spans="1:3">
      <c r="A3" s="4" t="s">
        <v>333</v>
      </c>
      <c r="B3" s="5" t="n">
        <v>600</v>
      </c>
      <c r="C3" s="5" t="n">
        <v>1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4</v>
      </c>
      <c r="B1" s="2" t="s">
        <v>2</v>
      </c>
      <c r="C1" s="2" t="s">
        <v>42</v>
      </c>
    </row>
    <row r="2" spans="1:3">
      <c r="A2" s="3" t="s">
        <v>335</v>
      </c>
    </row>
    <row r="3" spans="1:3">
      <c r="A3" s="4" t="s">
        <v>336</v>
      </c>
      <c r="B3" s="5" t="n">
        <v>177559</v>
      </c>
      <c r="C3" s="5" t="n">
        <v>32745</v>
      </c>
    </row>
    <row r="4" spans="1:3">
      <c r="A4" s="4" t="s">
        <v>337</v>
      </c>
      <c r="B4" s="6" t="n">
        <v>-92964</v>
      </c>
      <c r="C4" s="4" t="s">
        <v>52</v>
      </c>
    </row>
    <row r="5" spans="1:3">
      <c r="A5" s="4" t="s">
        <v>338</v>
      </c>
      <c r="B5" s="6" t="n">
        <v>84595</v>
      </c>
      <c r="C5" s="6" t="n">
        <v>32745</v>
      </c>
    </row>
    <row r="6" spans="1:3">
      <c r="A6" s="4" t="s">
        <v>339</v>
      </c>
      <c r="B6" s="6" t="n">
        <v>-177559</v>
      </c>
      <c r="C6" s="6" t="n">
        <v>-32745</v>
      </c>
    </row>
    <row r="7" spans="1:3">
      <c r="A7" s="4" t="s">
        <v>340</v>
      </c>
      <c r="B7" s="5" t="n">
        <v>-92964</v>
      </c>
      <c r="C7" s="4" t="s">
        <v>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5"/>
    <col customWidth="1" max="3" min="3" width="16"/>
  </cols>
  <sheetData>
    <row r="1" spans="1:3">
      <c r="A1" s="1" t="s">
        <v>341</v>
      </c>
      <c r="B1" s="2" t="s">
        <v>84</v>
      </c>
      <c r="C1" s="2" t="s">
        <v>1</v>
      </c>
    </row>
    <row r="2" spans="1:3">
      <c r="B2" s="2" t="s">
        <v>42</v>
      </c>
      <c r="C2" s="2" t="s">
        <v>2</v>
      </c>
    </row>
    <row r="3" spans="1:3">
      <c r="A3" s="3" t="s">
        <v>342</v>
      </c>
    </row>
    <row r="4" spans="1:3">
      <c r="A4" s="4" t="s">
        <v>343</v>
      </c>
      <c r="B4" s="5" t="n">
        <v>55334</v>
      </c>
      <c r="C4" s="5" t="n">
        <v>192411</v>
      </c>
    </row>
    <row r="5" spans="1:3">
      <c r="A5" s="4" t="s">
        <v>344</v>
      </c>
      <c r="B5" s="4" t="s">
        <v>52</v>
      </c>
      <c r="C5" s="4" t="s">
        <v>52</v>
      </c>
    </row>
    <row r="6" spans="1:3">
      <c r="A6" s="4" t="s">
        <v>345</v>
      </c>
      <c r="B6" s="6" t="n">
        <v>55334</v>
      </c>
      <c r="C6" s="6" t="n">
        <v>192411</v>
      </c>
    </row>
    <row r="7" spans="1:3">
      <c r="A7" s="3" t="s">
        <v>346</v>
      </c>
    </row>
    <row r="8" spans="1:3">
      <c r="A8" s="4" t="s">
        <v>343</v>
      </c>
      <c r="B8" s="4" t="s">
        <v>52</v>
      </c>
      <c r="C8" s="6" t="n">
        <v>92964</v>
      </c>
    </row>
    <row r="9" spans="1:3">
      <c r="A9" s="4" t="s">
        <v>344</v>
      </c>
      <c r="B9" s="4" t="s">
        <v>52</v>
      </c>
      <c r="C9" s="4" t="s">
        <v>52</v>
      </c>
    </row>
    <row r="10" spans="1:3">
      <c r="A10" s="4" t="s">
        <v>347</v>
      </c>
      <c r="B10" s="4" t="s">
        <v>52</v>
      </c>
      <c r="C10" s="6" t="n">
        <v>92964</v>
      </c>
    </row>
    <row r="11" spans="1:3">
      <c r="A11" s="4" t="s">
        <v>348</v>
      </c>
      <c r="B11" s="5" t="n">
        <v>55334</v>
      </c>
      <c r="C11" s="5" t="n">
        <v>285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49</v>
      </c>
      <c r="B1" s="2" t="s">
        <v>84</v>
      </c>
      <c r="C1" s="2" t="s">
        <v>1</v>
      </c>
    </row>
    <row r="2" spans="1:3">
      <c r="B2" s="2" t="s">
        <v>42</v>
      </c>
      <c r="C2" s="2" t="s">
        <v>2</v>
      </c>
    </row>
    <row r="3" spans="1:3">
      <c r="A3" s="3" t="s">
        <v>172</v>
      </c>
    </row>
    <row r="4" spans="1:3">
      <c r="A4" s="4" t="s">
        <v>350</v>
      </c>
      <c r="B4" s="4" t="s">
        <v>351</v>
      </c>
      <c r="C4" s="4" t="s">
        <v>351</v>
      </c>
    </row>
    <row r="5" spans="1:3">
      <c r="A5" s="4" t="s">
        <v>352</v>
      </c>
      <c r="B5" s="4" t="s">
        <v>353</v>
      </c>
      <c r="C5" s="4" t="s">
        <v>354</v>
      </c>
    </row>
    <row r="6" spans="1:3">
      <c r="A6" s="4" t="s">
        <v>355</v>
      </c>
      <c r="B6" s="4" t="s">
        <v>356</v>
      </c>
      <c r="C6" s="4" t="s">
        <v>357</v>
      </c>
    </row>
    <row r="7" spans="1:3">
      <c r="A7" s="4" t="s">
        <v>358</v>
      </c>
      <c r="B7" s="4" t="s">
        <v>359</v>
      </c>
      <c r="C7" s="4" t="s">
        <v>360</v>
      </c>
    </row>
    <row r="8" spans="1:3">
      <c r="A8" s="4" t="s">
        <v>361</v>
      </c>
      <c r="B8" s="5" t="n">
        <v>22512</v>
      </c>
      <c r="C8" s="5" t="n">
        <v>140365</v>
      </c>
    </row>
    <row r="9" spans="1:3">
      <c r="A9" s="4" t="s">
        <v>362</v>
      </c>
      <c r="B9" s="6" t="n">
        <v>77</v>
      </c>
      <c r="C9" s="6" t="n">
        <v>196</v>
      </c>
    </row>
    <row r="10" spans="1:3">
      <c r="A10" s="4" t="s">
        <v>363</v>
      </c>
      <c r="B10" s="6" t="n">
        <v>32745</v>
      </c>
      <c r="C10" s="6" t="n">
        <v>144814</v>
      </c>
    </row>
    <row r="11" spans="1:3">
      <c r="A11" s="4" t="s">
        <v>364</v>
      </c>
      <c r="B11" s="5" t="n">
        <v>55334</v>
      </c>
      <c r="C11" s="5" t="n">
        <v>285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65</v>
      </c>
      <c r="B1" s="2" t="s">
        <v>84</v>
      </c>
      <c r="C1" s="2" t="s">
        <v>1</v>
      </c>
    </row>
    <row r="2" spans="1:3">
      <c r="B2" s="2" t="s">
        <v>42</v>
      </c>
      <c r="C2" s="2" t="s">
        <v>2</v>
      </c>
    </row>
    <row r="3" spans="1:3">
      <c r="A3" s="3" t="s">
        <v>172</v>
      </c>
    </row>
    <row r="4" spans="1:3">
      <c r="A4" s="4" t="s">
        <v>366</v>
      </c>
      <c r="B4" s="5" t="n">
        <v>32745</v>
      </c>
      <c r="C4" s="5" t="n">
        <v>1448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368</v>
      </c>
    </row>
    <row r="3" spans="1:2">
      <c r="A3" s="3" t="s">
        <v>369</v>
      </c>
    </row>
    <row r="4" spans="1:2">
      <c r="A4" s="4" t="s">
        <v>370</v>
      </c>
      <c r="B4" s="4" t="s">
        <v>371</v>
      </c>
    </row>
    <row r="5" spans="1:2">
      <c r="A5" s="4" t="s">
        <v>372</v>
      </c>
      <c r="B5" s="4" t="s">
        <v>270</v>
      </c>
    </row>
    <row r="6" spans="1:2">
      <c r="A6" s="4" t="s">
        <v>373</v>
      </c>
      <c r="B6" s="5" t="n">
        <v>5000001</v>
      </c>
    </row>
    <row r="7" spans="1:2">
      <c r="A7" s="4" t="s">
        <v>374</v>
      </c>
      <c r="B7" s="5" t="n">
        <v>30000000</v>
      </c>
    </row>
    <row r="8" spans="1:2">
      <c r="A8" s="4" t="s">
        <v>375</v>
      </c>
      <c r="B8" s="4" t="s">
        <v>376</v>
      </c>
    </row>
    <row r="9" spans="1:2">
      <c r="A9" s="4" t="s">
        <v>377</v>
      </c>
      <c r="B9" s="5" t="n">
        <v>125000</v>
      </c>
    </row>
    <row r="10" spans="1:2">
      <c r="A10" s="4" t="s">
        <v>378</v>
      </c>
    </row>
    <row r="11" spans="1:2">
      <c r="A11" s="3" t="s">
        <v>369</v>
      </c>
    </row>
    <row r="12" spans="1:2">
      <c r="A12" s="4" t="s">
        <v>372</v>
      </c>
      <c r="B12" s="4" t="s">
        <v>379</v>
      </c>
    </row>
    <row r="13" spans="1:2">
      <c r="A13" s="4" t="s">
        <v>380</v>
      </c>
    </row>
    <row r="14" spans="1:2">
      <c r="A14" s="3" t="s">
        <v>369</v>
      </c>
    </row>
    <row r="15" spans="1:2">
      <c r="A15" s="4" t="s">
        <v>381</v>
      </c>
      <c r="B15" s="6" t="n">
        <v>48391607</v>
      </c>
    </row>
    <row r="16" spans="1:2">
      <c r="A16" s="4" t="s">
        <v>370</v>
      </c>
      <c r="B16" s="4" t="s">
        <v>382</v>
      </c>
    </row>
    <row r="17" spans="1:2">
      <c r="A17" s="4" t="s">
        <v>383</v>
      </c>
    </row>
    <row r="18" spans="1:2">
      <c r="A18" s="3" t="s">
        <v>369</v>
      </c>
    </row>
    <row r="19" spans="1:2">
      <c r="A19" s="4" t="s">
        <v>372</v>
      </c>
      <c r="B19" s="4" t="s">
        <v>384</v>
      </c>
    </row>
    <row r="20" spans="1:2">
      <c r="A20" s="4" t="s">
        <v>385</v>
      </c>
    </row>
    <row r="21" spans="1:2">
      <c r="A21" s="3" t="s">
        <v>369</v>
      </c>
    </row>
    <row r="22" spans="1:2">
      <c r="A22" s="4" t="s">
        <v>372</v>
      </c>
      <c r="B22"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6"/>
  </cols>
  <sheetData>
    <row r="1" spans="1:4">
      <c r="A1" s="1" t="s">
        <v>83</v>
      </c>
      <c r="C1" s="2" t="s">
        <v>84</v>
      </c>
      <c r="D1" s="2" t="s">
        <v>1</v>
      </c>
    </row>
    <row r="2" spans="1:4">
      <c r="C2" s="2" t="s">
        <v>42</v>
      </c>
      <c r="D2" s="2" t="s">
        <v>2</v>
      </c>
    </row>
    <row r="3" spans="1:4">
      <c r="A3" s="3" t="s">
        <v>85</v>
      </c>
    </row>
    <row r="4" spans="1:4">
      <c r="A4" s="4" t="s">
        <v>86</v>
      </c>
      <c r="C4" s="5" t="n">
        <v>156292</v>
      </c>
      <c r="D4" s="5" t="n">
        <v>691452</v>
      </c>
    </row>
    <row r="5" spans="1:4">
      <c r="A5" s="4" t="s">
        <v>87</v>
      </c>
      <c r="C5" s="6" t="n">
        <v>54192</v>
      </c>
      <c r="D5" s="6" t="n">
        <v>89996</v>
      </c>
    </row>
    <row r="6" spans="1:4">
      <c r="A6" s="4" t="s">
        <v>88</v>
      </c>
      <c r="C6" s="6" t="n">
        <v>-210484</v>
      </c>
      <c r="D6" s="6" t="n">
        <v>-781448</v>
      </c>
    </row>
    <row r="7" spans="1:4">
      <c r="A7" s="3" t="s">
        <v>89</v>
      </c>
    </row>
    <row r="8" spans="1:4">
      <c r="A8" s="4" t="s">
        <v>90</v>
      </c>
      <c r="C8" s="6" t="n">
        <v>327511</v>
      </c>
      <c r="D8" s="6" t="n">
        <v>1509120</v>
      </c>
    </row>
    <row r="9" spans="1:4">
      <c r="A9" s="4" t="s">
        <v>91</v>
      </c>
      <c r="C9" s="6" t="n">
        <v>-9826</v>
      </c>
      <c r="D9" s="6" t="n">
        <v>-59266</v>
      </c>
    </row>
    <row r="10" spans="1:4">
      <c r="A10" s="4" t="s">
        <v>92</v>
      </c>
      <c r="C10" s="6" t="n">
        <v>107201</v>
      </c>
      <c r="D10" s="6" t="n">
        <v>668406</v>
      </c>
    </row>
    <row r="11" spans="1:4">
      <c r="A11" s="4" t="s">
        <v>93</v>
      </c>
      <c r="C11" s="6" t="n">
        <v>55334</v>
      </c>
      <c r="D11" s="6" t="n">
        <v>285375</v>
      </c>
    </row>
    <row r="12" spans="1:4">
      <c r="A12" s="4" t="s">
        <v>94</v>
      </c>
      <c r="C12" s="5" t="n">
        <v>51867</v>
      </c>
      <c r="D12" s="5" t="n">
        <v>383031</v>
      </c>
    </row>
    <row r="13" spans="1:4">
      <c r="A13" s="4" t="s">
        <v>95</v>
      </c>
      <c r="B13" s="4" t="s">
        <v>96</v>
      </c>
      <c r="C13" s="6" t="n">
        <v>1635292</v>
      </c>
      <c r="D13" s="6" t="n">
        <v>2150361</v>
      </c>
    </row>
    <row r="14" spans="1:4">
      <c r="A14" s="4" t="s">
        <v>97</v>
      </c>
      <c r="C14" s="8" t="n">
        <v>-0.08</v>
      </c>
      <c r="D14" s="8" t="n">
        <v>-0.27</v>
      </c>
    </row>
    <row r="15" spans="1:4"/>
    <row r="16" spans="1:4">
      <c r="A16" s="4" t="s">
        <v>96</v>
      </c>
      <c r="B16" s="4" t="s">
        <v>98</v>
      </c>
    </row>
  </sheetData>
  <mergeCells count="3">
    <mergeCell ref="A1:B2"/>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99</v>
      </c>
      <c r="B1" s="2" t="s">
        <v>84</v>
      </c>
      <c r="C1" s="2" t="s">
        <v>1</v>
      </c>
    </row>
    <row r="2" spans="1:3">
      <c r="B2" s="2" t="s">
        <v>42</v>
      </c>
      <c r="C2" s="2" t="s">
        <v>2</v>
      </c>
    </row>
    <row r="3" spans="1:3">
      <c r="A3" s="3" t="s">
        <v>85</v>
      </c>
    </row>
    <row r="4" spans="1:3">
      <c r="A4" s="4" t="s">
        <v>100</v>
      </c>
      <c r="B4" s="6" t="n">
        <v>5775155</v>
      </c>
      <c r="C4" s="6" t="n">
        <v>57062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18"/>
    <col customWidth="1" max="5" min="5" width="12"/>
  </cols>
  <sheetData>
    <row r="1" spans="1:5">
      <c r="A1" s="1" t="s">
        <v>101</v>
      </c>
      <c r="B1" s="2" t="s">
        <v>102</v>
      </c>
      <c r="C1" s="2" t="s">
        <v>103</v>
      </c>
      <c r="D1" s="2" t="s">
        <v>104</v>
      </c>
      <c r="E1" s="2" t="s">
        <v>105</v>
      </c>
    </row>
    <row r="2" spans="1:5">
      <c r="A2" s="4" t="s">
        <v>106</v>
      </c>
      <c r="B2" s="4" t="s">
        <v>52</v>
      </c>
      <c r="C2" s="4" t="s">
        <v>52</v>
      </c>
      <c r="D2" s="4" t="s">
        <v>52</v>
      </c>
      <c r="E2" s="4" t="s">
        <v>52</v>
      </c>
    </row>
    <row r="3" spans="1:5">
      <c r="A3" s="4" t="s">
        <v>107</v>
      </c>
      <c r="B3" s="4" t="s">
        <v>52</v>
      </c>
    </row>
    <row r="4" spans="1:5">
      <c r="A4" s="4" t="s">
        <v>108</v>
      </c>
      <c r="B4" s="5" t="n">
        <v>158</v>
      </c>
      <c r="C4" s="6" t="n">
        <v>24842</v>
      </c>
      <c r="D4" s="4" t="s">
        <v>52</v>
      </c>
      <c r="E4" s="6" t="n">
        <v>25000</v>
      </c>
    </row>
    <row r="5" spans="1:5">
      <c r="A5" s="4" t="s">
        <v>109</v>
      </c>
      <c r="B5" s="6" t="n">
        <v>1581250</v>
      </c>
    </row>
    <row r="6" spans="1:5">
      <c r="A6" s="4" t="s">
        <v>110</v>
      </c>
      <c r="B6" s="5" t="n">
        <v>633</v>
      </c>
      <c r="C6" s="6" t="n">
        <v>63249367</v>
      </c>
      <c r="D6" s="4" t="s">
        <v>52</v>
      </c>
      <c r="E6" s="6" t="n">
        <v>63250000</v>
      </c>
    </row>
    <row r="7" spans="1:5">
      <c r="A7" s="4" t="s">
        <v>111</v>
      </c>
      <c r="B7" s="6" t="n">
        <v>6325000</v>
      </c>
    </row>
    <row r="8" spans="1:5">
      <c r="A8" s="4" t="s">
        <v>112</v>
      </c>
      <c r="B8" s="4" t="s">
        <v>52</v>
      </c>
      <c r="C8" s="6" t="n">
        <v>-3315885</v>
      </c>
      <c r="D8" s="4" t="s">
        <v>52</v>
      </c>
      <c r="E8" s="6" t="n">
        <v>-3315885</v>
      </c>
    </row>
    <row r="9" spans="1:5">
      <c r="A9" s="4" t="s">
        <v>113</v>
      </c>
      <c r="B9" s="4" t="s">
        <v>52</v>
      </c>
      <c r="C9" s="6" t="n">
        <v>3780000</v>
      </c>
      <c r="D9" s="4" t="s">
        <v>52</v>
      </c>
      <c r="E9" s="6" t="n">
        <v>3780000</v>
      </c>
    </row>
    <row r="10" spans="1:5">
      <c r="A10" s="4" t="s">
        <v>114</v>
      </c>
      <c r="B10" s="4" t="s">
        <v>52</v>
      </c>
      <c r="C10" s="6" t="n">
        <v>100</v>
      </c>
      <c r="D10" s="4" t="s">
        <v>52</v>
      </c>
      <c r="E10" s="6" t="n">
        <v>100</v>
      </c>
    </row>
    <row r="11" spans="1:5">
      <c r="A11" s="4" t="s">
        <v>115</v>
      </c>
      <c r="B11" s="5" t="n">
        <v>-578</v>
      </c>
      <c r="C11" s="6" t="n">
        <v>-58790500</v>
      </c>
      <c r="D11" s="4" t="s">
        <v>52</v>
      </c>
      <c r="E11" s="6" t="n">
        <v>-58791078</v>
      </c>
    </row>
    <row r="12" spans="1:5">
      <c r="A12" s="4" t="s">
        <v>116</v>
      </c>
      <c r="B12" s="6" t="n">
        <v>-5775155</v>
      </c>
    </row>
    <row r="13" spans="1:5">
      <c r="A13" s="4" t="s">
        <v>94</v>
      </c>
      <c r="B13" s="4" t="s">
        <v>52</v>
      </c>
      <c r="C13" s="4" t="s">
        <v>52</v>
      </c>
      <c r="D13" s="6" t="n">
        <v>51867</v>
      </c>
      <c r="E13" s="6" t="n">
        <v>51867</v>
      </c>
    </row>
    <row r="14" spans="1:5">
      <c r="A14" s="4" t="s">
        <v>117</v>
      </c>
      <c r="B14" s="5" t="n">
        <v>213</v>
      </c>
      <c r="C14" s="6" t="n">
        <v>4947924</v>
      </c>
      <c r="D14" s="6" t="n">
        <v>51867</v>
      </c>
      <c r="E14" s="6" t="n">
        <v>5000004</v>
      </c>
    </row>
    <row r="15" spans="1:5">
      <c r="A15" s="4" t="s">
        <v>118</v>
      </c>
      <c r="B15" s="6" t="n">
        <v>2131095</v>
      </c>
    </row>
    <row r="16" spans="1:5">
      <c r="A16" s="4" t="s">
        <v>115</v>
      </c>
      <c r="B16" s="5" t="n">
        <v>7</v>
      </c>
      <c r="C16" s="6" t="n">
        <v>-383032</v>
      </c>
      <c r="D16" s="4" t="s">
        <v>52</v>
      </c>
      <c r="E16" s="6" t="n">
        <v>-383025</v>
      </c>
    </row>
    <row r="17" spans="1:5">
      <c r="A17" s="4" t="s">
        <v>116</v>
      </c>
      <c r="B17" s="6" t="n">
        <v>68877</v>
      </c>
    </row>
    <row r="18" spans="1:5">
      <c r="A18" s="4" t="s">
        <v>94</v>
      </c>
      <c r="B18" s="4" t="s">
        <v>52</v>
      </c>
      <c r="C18" s="4" t="s">
        <v>52</v>
      </c>
      <c r="D18" s="6" t="n">
        <v>383031</v>
      </c>
      <c r="E18" s="6" t="n">
        <v>383031</v>
      </c>
    </row>
    <row r="19" spans="1:5">
      <c r="A19" s="4" t="s">
        <v>119</v>
      </c>
      <c r="B19" s="5" t="n">
        <v>220</v>
      </c>
      <c r="C19" s="5" t="n">
        <v>4564892</v>
      </c>
      <c r="D19" s="5" t="n">
        <v>434898</v>
      </c>
      <c r="E19" s="5" t="n">
        <v>5000010</v>
      </c>
    </row>
    <row r="20" spans="1:5">
      <c r="A20" s="4" t="s">
        <v>120</v>
      </c>
      <c r="B20" s="6" t="n">
        <v>21999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1</v>
      </c>
      <c r="B1" s="2" t="s">
        <v>84</v>
      </c>
      <c r="C1" s="2" t="s">
        <v>1</v>
      </c>
    </row>
    <row r="2" spans="1:3">
      <c r="B2" s="2" t="s">
        <v>42</v>
      </c>
      <c r="C2" s="2" t="s">
        <v>2</v>
      </c>
    </row>
    <row r="3" spans="1:3">
      <c r="A3" s="3" t="s">
        <v>122</v>
      </c>
    </row>
    <row r="4" spans="1:3">
      <c r="A4" s="4" t="s">
        <v>94</v>
      </c>
      <c r="B4" s="5" t="n">
        <v>51867</v>
      </c>
      <c r="C4" s="5" t="n">
        <v>383031</v>
      </c>
    </row>
    <row r="5" spans="1:3">
      <c r="A5" s="3" t="s">
        <v>123</v>
      </c>
    </row>
    <row r="6" spans="1:3">
      <c r="A6" s="4" t="s">
        <v>124</v>
      </c>
      <c r="B6" s="6" t="n">
        <v>297</v>
      </c>
      <c r="C6" s="4" t="s">
        <v>52</v>
      </c>
    </row>
    <row r="7" spans="1:3">
      <c r="A7" s="4" t="s">
        <v>58</v>
      </c>
      <c r="B7" s="4" t="s">
        <v>52</v>
      </c>
      <c r="C7" s="6" t="n">
        <v>92964</v>
      </c>
    </row>
    <row r="8" spans="1:3">
      <c r="A8" s="4" t="s">
        <v>125</v>
      </c>
      <c r="B8" s="6" t="n">
        <v>-327511</v>
      </c>
      <c r="C8" s="6" t="n">
        <v>-1509120</v>
      </c>
    </row>
    <row r="9" spans="1:3">
      <c r="A9" s="4" t="s">
        <v>126</v>
      </c>
      <c r="B9" s="6" t="n">
        <v>9826</v>
      </c>
      <c r="C9" s="6" t="n">
        <v>59266</v>
      </c>
    </row>
    <row r="10" spans="1:3">
      <c r="A10" s="3" t="s">
        <v>127</v>
      </c>
    </row>
    <row r="11" spans="1:3">
      <c r="A11" s="4" t="s">
        <v>45</v>
      </c>
      <c r="B11" s="6" t="n">
        <v>-63618</v>
      </c>
      <c r="C11" s="6" t="n">
        <v>46951</v>
      </c>
    </row>
    <row r="12" spans="1:3">
      <c r="A12" s="4" t="s">
        <v>51</v>
      </c>
      <c r="B12" s="4" t="s">
        <v>52</v>
      </c>
      <c r="C12" s="6" t="n">
        <v>20978</v>
      </c>
    </row>
    <row r="13" spans="1:3">
      <c r="A13" s="4" t="s">
        <v>50</v>
      </c>
      <c r="B13" s="6" t="n">
        <v>36522</v>
      </c>
      <c r="C13" s="6" t="n">
        <v>69711</v>
      </c>
    </row>
    <row r="14" spans="1:3">
      <c r="A14" s="4" t="s">
        <v>55</v>
      </c>
      <c r="B14" s="6" t="n">
        <v>54192</v>
      </c>
      <c r="C14" s="6" t="n">
        <v>-942</v>
      </c>
    </row>
    <row r="15" spans="1:3">
      <c r="A15" s="4" t="s">
        <v>56</v>
      </c>
      <c r="B15" s="6" t="n">
        <v>55334</v>
      </c>
      <c r="C15" s="6" t="n">
        <v>-11589</v>
      </c>
    </row>
    <row r="16" spans="1:3">
      <c r="A16" s="4" t="s">
        <v>128</v>
      </c>
      <c r="B16" s="6" t="n">
        <v>-183091</v>
      </c>
      <c r="C16" s="6" t="n">
        <v>-848750</v>
      </c>
    </row>
    <row r="17" spans="1:3">
      <c r="A17" s="3" t="s">
        <v>129</v>
      </c>
    </row>
    <row r="18" spans="1:3">
      <c r="A18" s="4" t="s">
        <v>130</v>
      </c>
      <c r="B18" s="6" t="n">
        <v>-64198750</v>
      </c>
      <c r="C18" s="4" t="s">
        <v>52</v>
      </c>
    </row>
    <row r="19" spans="1:3">
      <c r="A19" s="4" t="s">
        <v>131</v>
      </c>
      <c r="B19" s="4" t="s">
        <v>52</v>
      </c>
      <c r="C19" s="6" t="n">
        <v>294938</v>
      </c>
    </row>
    <row r="20" spans="1:3">
      <c r="A20" s="4" t="s">
        <v>132</v>
      </c>
      <c r="B20" s="6" t="n">
        <v>-64198750</v>
      </c>
      <c r="C20" s="6" t="n">
        <v>294938</v>
      </c>
    </row>
    <row r="21" spans="1:3">
      <c r="A21" s="3" t="s">
        <v>133</v>
      </c>
    </row>
    <row r="22" spans="1:3">
      <c r="A22" s="4" t="s">
        <v>134</v>
      </c>
      <c r="B22" s="6" t="n">
        <v>210025</v>
      </c>
      <c r="C22" s="6" t="n">
        <v>270000</v>
      </c>
    </row>
    <row r="23" spans="1:3">
      <c r="A23" s="4" t="s">
        <v>135</v>
      </c>
      <c r="B23" s="6" t="n">
        <v>-125000</v>
      </c>
      <c r="C23" s="4" t="s">
        <v>52</v>
      </c>
    </row>
    <row r="24" spans="1:3">
      <c r="A24" s="4" t="s">
        <v>136</v>
      </c>
      <c r="B24" s="6" t="n">
        <v>63250000</v>
      </c>
      <c r="C24" s="4" t="s">
        <v>52</v>
      </c>
    </row>
    <row r="25" spans="1:3">
      <c r="A25" s="4" t="s">
        <v>137</v>
      </c>
      <c r="B25" s="6" t="n">
        <v>3780000</v>
      </c>
      <c r="C25" s="4" t="s">
        <v>52</v>
      </c>
    </row>
    <row r="26" spans="1:3">
      <c r="A26" s="4" t="s">
        <v>138</v>
      </c>
      <c r="B26" s="6" t="n">
        <v>100</v>
      </c>
      <c r="C26" s="4" t="s">
        <v>52</v>
      </c>
    </row>
    <row r="27" spans="1:3">
      <c r="A27" s="4" t="s">
        <v>139</v>
      </c>
      <c r="B27" s="6" t="n">
        <v>-2065885</v>
      </c>
      <c r="C27" s="4" t="s">
        <v>52</v>
      </c>
    </row>
    <row r="28" spans="1:3">
      <c r="A28" s="4" t="s">
        <v>140</v>
      </c>
      <c r="B28" s="6" t="n">
        <v>65049240</v>
      </c>
      <c r="C28" s="6" t="n">
        <v>270000</v>
      </c>
    </row>
    <row r="29" spans="1:3">
      <c r="A29" s="4" t="s">
        <v>141</v>
      </c>
      <c r="B29" s="6" t="n">
        <v>667399</v>
      </c>
      <c r="C29" s="6" t="n">
        <v>-283812</v>
      </c>
    </row>
    <row r="30" spans="1:3">
      <c r="A30" s="4" t="s">
        <v>142</v>
      </c>
      <c r="B30" s="4" t="s">
        <v>52</v>
      </c>
      <c r="C30" s="6" t="n">
        <v>667399</v>
      </c>
    </row>
    <row r="31" spans="1:3">
      <c r="A31" s="4" t="s">
        <v>143</v>
      </c>
      <c r="B31" s="6" t="n">
        <v>667399</v>
      </c>
      <c r="C31" s="6" t="n">
        <v>383587</v>
      </c>
    </row>
    <row r="32" spans="1:3">
      <c r="A32" s="3" t="s">
        <v>144</v>
      </c>
    </row>
    <row r="33" spans="1:3">
      <c r="A33" s="4" t="s">
        <v>145</v>
      </c>
      <c r="B33" s="6" t="n">
        <v>55769</v>
      </c>
      <c r="C33" s="6" t="n">
        <v>383025</v>
      </c>
    </row>
    <row r="34" spans="1:3">
      <c r="A34" s="4" t="s">
        <v>146</v>
      </c>
      <c r="B34" s="6" t="n">
        <v>58735309</v>
      </c>
      <c r="C34" s="4" t="s">
        <v>52</v>
      </c>
    </row>
    <row r="35" spans="1:3">
      <c r="A35" s="4" t="s">
        <v>147</v>
      </c>
      <c r="B35" s="6" t="n">
        <v>25000</v>
      </c>
      <c r="C35" s="4" t="s">
        <v>52</v>
      </c>
    </row>
    <row r="36" spans="1:3">
      <c r="A36" s="4" t="s">
        <v>148</v>
      </c>
      <c r="B36" s="6" t="n">
        <v>1225000</v>
      </c>
      <c r="C36" s="4" t="s">
        <v>52</v>
      </c>
    </row>
    <row r="37" spans="1:3">
      <c r="A37" s="3" t="s">
        <v>149</v>
      </c>
    </row>
    <row r="38" spans="1:3">
      <c r="A38" s="4" t="s">
        <v>150</v>
      </c>
      <c r="B38" s="4" t="s">
        <v>52</v>
      </c>
      <c r="C38" s="5" t="n">
        <v>20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0:31:06Z</dcterms:created>
  <dcterms:modified xmlns:dcterms="http://purl.org/dc/terms/" xmlns:xsi="http://www.w3.org/2001/XMLSchema-instance" xsi:type="dcterms:W3CDTF">2020-03-20T10:31:06Z</dcterms:modified>
</cp:coreProperties>
</file>